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Costs and Estimated Earnings on" sheetId="11" state="visible" r:id="rId11"/>
    <sheet xmlns:r="http://schemas.openxmlformats.org/officeDocument/2006/relationships" name="Convertible Debentures" sheetId="12" state="visible" r:id="rId12"/>
    <sheet xmlns:r="http://schemas.openxmlformats.org/officeDocument/2006/relationships" name="Net Income (Loss) Per Share" sheetId="13" state="visible" r:id="rId13"/>
    <sheet xmlns:r="http://schemas.openxmlformats.org/officeDocument/2006/relationships" name="Stock Options and Grants" sheetId="14" state="visible" r:id="rId14"/>
    <sheet xmlns:r="http://schemas.openxmlformats.org/officeDocument/2006/relationships" name="Construction Backlog" sheetId="15" state="visible" r:id="rId15"/>
    <sheet xmlns:r="http://schemas.openxmlformats.org/officeDocument/2006/relationships" name="Summary of Significant Accoun16" sheetId="16" state="visible" r:id="rId16"/>
    <sheet xmlns:r="http://schemas.openxmlformats.org/officeDocument/2006/relationships" name="Liquidity and Financial Condi17" sheetId="17" state="visible" r:id="rId17"/>
    <sheet xmlns:r="http://schemas.openxmlformats.org/officeDocument/2006/relationships" name="Summary of Significant Accoun18" sheetId="18" state="visible" r:id="rId18"/>
    <sheet xmlns:r="http://schemas.openxmlformats.org/officeDocument/2006/relationships" name="Accounts Receivable (Tables)" sheetId="19" state="visible" r:id="rId19"/>
    <sheet xmlns:r="http://schemas.openxmlformats.org/officeDocument/2006/relationships" name="Costs and Estimated Earnings 20" sheetId="20" state="visible" r:id="rId20"/>
    <sheet xmlns:r="http://schemas.openxmlformats.org/officeDocument/2006/relationships" name="Convertible Debentures (Tables)" sheetId="21" state="visible" r:id="rId21"/>
    <sheet xmlns:r="http://schemas.openxmlformats.org/officeDocument/2006/relationships" name="Stock Options and Grants (Table" sheetId="22" state="visible" r:id="rId22"/>
    <sheet xmlns:r="http://schemas.openxmlformats.org/officeDocument/2006/relationships" name="Construction Backlog (Tables)" sheetId="23" state="visible" r:id="rId23"/>
    <sheet xmlns:r="http://schemas.openxmlformats.org/officeDocument/2006/relationships" name="Description of Business (Detail" sheetId="24" state="visible" r:id="rId24"/>
    <sheet xmlns:r="http://schemas.openxmlformats.org/officeDocument/2006/relationships" name="Liquidity and Financial Condi25" sheetId="25" state="visible" r:id="rId25"/>
    <sheet xmlns:r="http://schemas.openxmlformats.org/officeDocument/2006/relationships" name="Liquidity and Financial Condi26" sheetId="26" state="visible" r:id="rId26"/>
    <sheet xmlns:r="http://schemas.openxmlformats.org/officeDocument/2006/relationships" name="Liquidity and Financial Condi27" sheetId="27" state="visible" r:id="rId27"/>
    <sheet xmlns:r="http://schemas.openxmlformats.org/officeDocument/2006/relationships" name="Liquidity and Financial Condi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counts Receivable (Details)" sheetId="33" state="visible" r:id="rId33"/>
    <sheet xmlns:r="http://schemas.openxmlformats.org/officeDocument/2006/relationships" name="Costs and Estimated Earnings 34" sheetId="34" state="visible" r:id="rId34"/>
    <sheet xmlns:r="http://schemas.openxmlformats.org/officeDocument/2006/relationships" name="Costs and Estimated Earnings 35" sheetId="35" state="visible" r:id="rId35"/>
    <sheet xmlns:r="http://schemas.openxmlformats.org/officeDocument/2006/relationships" name="Convertible Debentures (Details" sheetId="36" state="visible" r:id="rId36"/>
    <sheet xmlns:r="http://schemas.openxmlformats.org/officeDocument/2006/relationships" name="Convertible Debentures (Detai37" sheetId="37" state="visible" r:id="rId37"/>
    <sheet xmlns:r="http://schemas.openxmlformats.org/officeDocument/2006/relationships" name="Net Income (Loss) Per Share (De" sheetId="38" state="visible" r:id="rId38"/>
    <sheet xmlns:r="http://schemas.openxmlformats.org/officeDocument/2006/relationships" name="Stock Options and Grants (Detai" sheetId="39" state="visible" r:id="rId39"/>
    <sheet xmlns:r="http://schemas.openxmlformats.org/officeDocument/2006/relationships" name="Stock Options and Grants (Det40" sheetId="40" state="visible" r:id="rId40"/>
    <sheet xmlns:r="http://schemas.openxmlformats.org/officeDocument/2006/relationships" name="Construction Backlog (Details)" sheetId="41" state="visible" r:id="rId41"/>
    <sheet xmlns:r="http://schemas.openxmlformats.org/officeDocument/2006/relationships" name="Construction Backlog (Details T" sheetId="42" state="visible" r:id="rId42"/>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17</t>
  </si>
  <si>
    <t>Apr. 25, 2017</t>
  </si>
  <si>
    <t>Document and Entity Information [Abstract]</t>
  </si>
  <si>
    <t>Entity Registrant Name</t>
  </si>
  <si>
    <t>SG BLOCKS, INC.</t>
  </si>
  <si>
    <t>Entity Central Index Key</t>
  </si>
  <si>
    <t>Amendment Flag</t>
  </si>
  <si>
    <t>false</t>
  </si>
  <si>
    <t>Current Fiscal Year End Date</t>
  </si>
  <si>
    <t>--12-31</t>
  </si>
  <si>
    <t>Document Type</t>
  </si>
  <si>
    <t>10-Q</t>
  </si>
  <si>
    <t>Document Period End Date</t>
  </si>
  <si>
    <t>Mar. 31,
		2017</t>
  </si>
  <si>
    <t>Document Fiscal Period Focus</t>
  </si>
  <si>
    <t>Q1</t>
  </si>
  <si>
    <t>Document Fiscal Year Focus</t>
  </si>
  <si>
    <t>Entity Filer Category</t>
  </si>
  <si>
    <t>Smaller Reporting Company</t>
  </si>
  <si>
    <t>Trading Symbol</t>
  </si>
  <si>
    <t>SGBXQ</t>
  </si>
  <si>
    <t>Entity Common Stock, Shares Outstanding</t>
  </si>
  <si>
    <t>Condensed Consolidated Balance Sheets - USD ($)</t>
  </si>
  <si>
    <t>Dec. 31, 2016</t>
  </si>
  <si>
    <t>Current assets:</t>
  </si>
  <si>
    <t>Cash and cash equivalents</t>
  </si>
  <si>
    <t>Short-term investment</t>
  </si>
  <si>
    <t>Accounts receivable, net</t>
  </si>
  <si>
    <t>Costs and estimated earnings in excess of billings on uncompleted contracts</t>
  </si>
  <si>
    <t>Prepaid expenses</t>
  </si>
  <si>
    <t>Inventory</t>
  </si>
  <si>
    <t xml:space="preserve"> </t>
  </si>
  <si>
    <t>Total current assets</t>
  </si>
  <si>
    <t>Equipment, net</t>
  </si>
  <si>
    <t>Goodwill</t>
  </si>
  <si>
    <t>Intangible assets, net</t>
  </si>
  <si>
    <t>Totals</t>
  </si>
  <si>
    <t>Current liabilities:</t>
  </si>
  <si>
    <t>Accounts payable and accrued expenses</t>
  </si>
  <si>
    <t>Billings in excess of costs and estimated earnings on uncompleted contracts</t>
  </si>
  <si>
    <t>Deferred revenue</t>
  </si>
  <si>
    <t>Conversion option liabilities</t>
  </si>
  <si>
    <t>Total current liabilities</t>
  </si>
  <si>
    <t>Convertible debentures, net of discounts of $825,969</t>
  </si>
  <si>
    <t>Total liabilities</t>
  </si>
  <si>
    <t>Commitments and Contingencies</t>
  </si>
  <si>
    <t>Stockholders' equity:</t>
  </si>
  <si>
    <t>Preferred stock, $1.00 par value, 5,405,010 shares authorized; 1,801,670 issued and outstanding</t>
  </si>
  <si>
    <t>Common stock, $0.01 par value, 300,000,000 shares authorized; 163,901 issued and outstanding</t>
  </si>
  <si>
    <t>Additional paid-in capital</t>
  </si>
  <si>
    <t>Accumulated deficit</t>
  </si>
  <si>
    <t>Total stockholders' equity</t>
  </si>
  <si>
    <t>Condensed Consolidated Balance Sheets (Parenthetical) - USD ($)</t>
  </si>
  <si>
    <t>Discount on convertible deb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6</t>
  </si>
  <si>
    <t>Successor</t>
  </si>
  <si>
    <t>Revenue:</t>
  </si>
  <si>
    <t>SG Block sales</t>
  </si>
  <si>
    <t>Engineering services</t>
  </si>
  <si>
    <t>Project management</t>
  </si>
  <si>
    <t>Total revenue</t>
  </si>
  <si>
    <t>Cost of revenue:</t>
  </si>
  <si>
    <t>Total cost revenue</t>
  </si>
  <si>
    <t>Gross profit</t>
  </si>
  <si>
    <t>Operating expenses:</t>
  </si>
  <si>
    <t>Payroll and related expenses</t>
  </si>
  <si>
    <t>General and administrative expenses</t>
  </si>
  <si>
    <t>Marketing and business development expense</t>
  </si>
  <si>
    <t>Pre-project expenses</t>
  </si>
  <si>
    <t>Total</t>
  </si>
  <si>
    <t>Operating loss</t>
  </si>
  <si>
    <t>Other income (expense):</t>
  </si>
  <si>
    <t>Interest expense</t>
  </si>
  <si>
    <t>Interest income</t>
  </si>
  <si>
    <t>Change in fair value of financial instruments</t>
  </si>
  <si>
    <t>Net loss before reorganization items</t>
  </si>
  <si>
    <t>Reorganization items:</t>
  </si>
  <si>
    <t>Legal and professional fees</t>
  </si>
  <si>
    <t>Net loss</t>
  </si>
  <si>
    <t>Net loss per share - basic and diluted:</t>
  </si>
  <si>
    <t>Basic and diluted</t>
  </si>
  <si>
    <t>Weighted average shares outstanding:</t>
  </si>
  <si>
    <t>Predecessor</t>
  </si>
  <si>
    <t>Condensed Consolidated Statement of Changes in Stockholders' Equity (Unaudited) - 3 months ended Mar. 31, 2017 - USD ($)</t>
  </si>
  <si>
    <t>$0.01 Par Value Common Stock</t>
  </si>
  <si>
    <t>Preferred Stock</t>
  </si>
  <si>
    <t>Additional Paid-in Capital</t>
  </si>
  <si>
    <t>Accumulated Deficit</t>
  </si>
  <si>
    <t>Beginning Balance at Dec. 31, 2016</t>
  </si>
  <si>
    <t>Beginning Balance, Shares at Dec. 31, 2016</t>
  </si>
  <si>
    <t>Stock-based compensation</t>
  </si>
  <si>
    <t>Ending Balance at Mar. 31, 2017</t>
  </si>
  <si>
    <t>Ending Balance, Shares at Mar. 31, 2017</t>
  </si>
  <si>
    <t>Condensed Consolidated Statements of Cash Flows (Unaudited) - USD ($)</t>
  </si>
  <si>
    <t>Cash flows from operating activities:</t>
  </si>
  <si>
    <t>Adjustments to reconcile net loss to net cash used in operating activities:</t>
  </si>
  <si>
    <t>Depreciation expense</t>
  </si>
  <si>
    <t>Amortization of debt issuance costs</t>
  </si>
  <si>
    <t>Amortization of discount on convertible debentures</t>
  </si>
  <si>
    <t>Amortization of intangible assets</t>
  </si>
  <si>
    <t>Interest income on short-term investment</t>
  </si>
  <si>
    <t>Changes in operating assets and liabilities:</t>
  </si>
  <si>
    <t>Accounts receivable</t>
  </si>
  <si>
    <t>Cost and estimated earnings in excess of billings on uncompleted contracts</t>
  </si>
  <si>
    <t>Intangible assets</t>
  </si>
  <si>
    <t>Net cash used in operating activities</t>
  </si>
  <si>
    <t>Cash flows provided by investing activities:</t>
  </si>
  <si>
    <t>Security deposit refund</t>
  </si>
  <si>
    <t>Net cash provided by investing activities</t>
  </si>
  <si>
    <t>Cash flows from financing activities:</t>
  </si>
  <si>
    <t>Prepaid expenses on offering costs</t>
  </si>
  <si>
    <t>Net cash used in financing activities</t>
  </si>
  <si>
    <t>Net decrease in cash and cash equivalents</t>
  </si>
  <si>
    <t>Cash and cash equivalents - beginning of period</t>
  </si>
  <si>
    <t>Cash and cash equivalents - end of period</t>
  </si>
  <si>
    <t>Cash paid during the period for:</t>
  </si>
  <si>
    <t>Interest</t>
  </si>
  <si>
    <t>Description of Business</t>
  </si>
  <si>
    <t>Description of Business [Abstract]</t>
  </si>
  <si>
    <t>1. Description of Business SG Blocks, Inc. (the “Company” or “SGB”) was previously known as CDSI Holdings, Inc. (a Delaware corporation incorporated on December 29, 1993). On November 4, 2011,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 The Company is a provider of code engineered cargo shipping containers that it modifies and delivers to meet the growing demand for safe and green commercial, industrial and residential building construction. Rather than consuming new steel and lumber, it capitalizes on the structural engineering and design parameters a shipping container must meet and repurposes them for use in building. It offers the construction industry a safer, greener, faster, longer lasting and more economical alternative to conventional construction methods. The Company also provides engineering and project management services related to the use of modified containers in construction. Reverse Stock Split In December 2016, our Board of Directors and a majority of our stockholders approved a 1-for-3 reverse stock split of our common stock and our preferred stock. On February 28, 2017, the Company effected the reverse stock split upon filing a charter amendment with the Secretary of State of the State of Delaware. The consolidated financial statements of SG Blocks, Inc. and subsidiaries as of December 31, 2016 and the three month period ended March 31, 2017 (Successor) and the related notes thereto for the Successor have been
adjusted to reflect the
1-for-3 reverse stock split.</t>
  </si>
  <si>
    <t>Liquidity and Financial Condition</t>
  </si>
  <si>
    <t>Liquidity and Financial Condition [Abstract]</t>
  </si>
  <si>
    <t>2. Liquidity and Financial Condition On October 15, 2015, the Company filed a voluntary petition for relief under Chapter 11 of Title 11 of the United States Bankruptcy Court for the Southern District of New York (the “Bankruptcy Court”). On June 3, 2016, the United States Bankruptcy Court for the Southern District of New York confirmed the Company’s plan of reorganization (the “Plan”). The Plan became effective on June 30, 2016 (the “Effective Date”). Through March 31, 2017 the Company has incurred an accumulated deficit of $1,996,906. At March 31, 2017, the Company had a cash balance of $307,304 and a short-term investment of approximately $30,000. In the Company’s Annual Report on Form 10-K for the year ended December 31, 2016, the Company’s independent registered public accounting firm, Whitley Penn, LLP, issued a report stating that the Company’s significant operating losses and current level of cash raise substantial doubt about the Company’s ability to continue as a going concern The current level of cash and operating margins are not enough to cover the existing fixed and variable obligations of the Company, so increased revenue performance and the addition of capital through issuances of securities are critical to the Company’s success. At May 4, 2017, the Company had a cash balance of approximately $169,900. The Company expects that through the next eighteen months, the capital requirements to fund the Company’s growth will consume all of the cash flows that it expects to generate from its operations, as well as any proceeds of any other issuances of senior convertible debt securities. The Company further expects that during this period, while the Company is focusing on the growth and expansion of its business, the gross profit from operations will not generate sufficient funds to cover expected operating costs. Accordingly, the Company requires further external funding to sustain operations and to follow through on the execution of its business plan. There is no assurance that the Company’s plans will materialize or that the Company will be successful in funding estimated cash shortfalls through additional debt or equity capital and through the cash generated by the Company’s operations. Given these conditions, the Company’s ability to continue as a going concern is contingent upon it being able to secure an adequate amount of debt or equity capital to meet its cash requirements. In addition, the Company’s ability to continue as a going concern must be considered in light of the problems, expenses and complications frequently encountered by entrants into established markets, the competitive environment in which the Company operates and the current capital raising environment. Since inception, the Company’s operations have primarily been funded through proceeds from equity and debt financings and sales activity. Although management believes that the Company has access to capital resources, there are currently no commitments in place for additional financing, and there is no assurance that the Company will be able to obtain funds on commercially acceptable terms, if at all. These factors, among others, raise substantial doubt about the Company’s ability to continue as a going concern. The Company’s financial statements do not include any adjustments relating to the recoverability and classification of recorded asset amounts or the amounts and classification of liabilities that might be necessary should it be unable to continue as a going concern. Since the Company’s inception, it has generated revenues from SG Block sales, engineering services, and project management.
On October 15, 2015, the Company, as borrower, and its subsidiaries, as guarantors, entered into a Debtor in Possession Credit Agreement (the “DIP Credit Agreement” and the loans thereunder, the “DIP Loan”) with Hillair Capital Investments L.P. (“HCI”), and, as a condition to the making of the DIP Loan, the Company and its subsidiaries entered into a Senior Security Agreement (the “DIP Security Agreement” and together with the DIP Credit Agreement and the other documents entered into in connection therewith, the “DIP Facility”), also dated as of October 15, 2015, with Hillair Capital Management LLC (“HCM”) pursuant to which SGB and its subsidiaries granted HCM a first priority security interest in all of their respective assets for the benefit of HCI. The DIP Loan had a maximum principal amount of $600,000, bore interest at a rate of 12% and was due and payable upon the earlier to occur of April 15, 2016 or other dates specified in the DIP Credit Agreement, and required the Company to pay a collateral fee of $25,000. The DIP Loan became due on April 15, 2016 but was not repaid until the Effective Date as described below. The funds advanced under the DIP Facility were used by the Company to fund its operation during the bankruptcy proceeding,
including payment of professional fees and expenses. On the Effective Date and in accordance with the Plan, the DIP Facility was repaid in full and the related DIP Credit Agreement was terminated. Prior to the Effective Date, SGB was authorized to issue: (i) 300,000,000 shares of common stock, par value $0.01 (the “Former Common Stock”) of which 42,918,927 shares were issued and outstanding as of June 29, 2016; and (ii) 5,000,000 shares of preferred stock, par value $0.01 (the “Former Preferred Stock”), none of which were issued and outstanding prior to the Effective Date. On the Effective Date, and pursuant to the terms of the Plan, the Company entered into a Securities Purchase Agreement, dated June 30, 2016 (the “2016 SPA”), pursuant to which the Company sold for a subscription price of $2,000,000 a 12% Original Issue Discount Senior Secured Convertible Debenture to HCI in the principal amount of $2,500,000, with a maturity date of June 30, 2018 (the “Exit Facility”). The Exit Facility is convertible at HCI’s option at any time in whole or in part into shares of New Common Stock (as defined below) at a ratio of 1 share for every $3.75 of debt. Pursuant to that certain Subsidiary Guarantee Agreement, effective as of the Effective Date (the “Guarantee Agreement”), by SG Building in favor of HCI, SG Building unconditionally guaranteed (the “Guarantee”) the obligations and indebtedness owed to HCI under the Exit Facility which Guarantee is secured by a first-priority lien and security interest on all of the Guarantor’s assets. The Exit Facility and SG Building’s obligations under the Guarantee are secured by a first-priority lien and security interest on all of the Company’s and SG Building’s assets pursuant to that certain Security Agreement, dated as of the Effective Date, by and between the Company, SG Building and HCI (the “Security Agreement”). The Exit Facility was used (i) to make a one hundred percent (100%) distribution for payment of unsecured claims in accordance with the Plan, (ii) to pay all costs of the administration of SGB’s bankruptcy, (iii) to pay all amounts owed under the DIP Facility and (iv) for general working capital purposes of the Company. As of December 31, 2016, in accordance with the Plan, 100% of the unsecured claims have been paid as well as the amount owed under the DIP Facility. On November 17, 2016, the Company entered into a Securities Purchase Agreement with HCI, for which the Company sold for a subscription price of $750,000, a 12% Original Issued Discount Senior Secured Convertible Debenture to HCI in the amount of $937,500, with a maturity date of June 30, 2018 (the “November 2016 Debenture”). The November 2016 Debenture is convertible at HCI’s option at any time in whole or in part into shares of New Common Stock at a ratio of 1 share for every $3.75 of debt.
On the Effective Date, all previously issued and outstanding shares of the Former Common Stock were deemed discharged, cancelled and extinguished, and, pursuant to the Plan, SGB issued, in the aggregate, 163,901 shares of common stock, par value $0.01 (the “New Common Stock”), to the holders of Former Common Stock, representing 7.5% of SGB’s issued and outstanding New Common Stock, after taking into account full exercise of the Management Options (as defined below) and conversion of the New Preferred Stock (as defined below) but prior to any conversion of the Exit Facility, as of the Effective Date. Further, under the Plan, upon the Effective Date certain members of the Company’s management were entitled to receive options (“Management Options”) to acquire an aggregate of 10%, or approximately 218,384 shares, of SGB’s New Common Stock, on a fully diluted basis, assuming conversion of all of the New Preferred Stock but not the Exit Facility. On October 26, 2016, SGB authorized the Management Options to be issued. On the Effective Date, pursuant to the terms of the Plan and the Company’s Amended and Restated Certificate of Incorporation, the Company filed with the Secretary of State of the State of Delaware a Certificate of Designations of Convertible Preferred Stock, designating 5,405,010 shares of preferred stock, par value $1.00 (the “New Preferred Stock”). On the Effective Date and pursuant to the Plan, each Prepetition Loan Document, as defined in the Current Report on Form 8-K filed by the Company with the Securities and Exchange Commission on July 7, 2016, was cancelled and the holders of debt thereunder received one share of the New Preferred Stock for each dollar owed by the Company thereunder. The New Preferred Stock is convertible into New Common Stock on a 1:1 basis and, if converted on the Effective Date, would convert into 82.5% of the New Common Stock issued and outstanding on the Effective Date, after taking into account shares of New Common Stock issued to holders of the Former Common Stock and the exercise of the Management Options but prior to any conversion of the Exit Facility. On the Effective Date, HCI received 1,117,480 shares of the Company’s preferred stock which is convertible into 1,117,480 shares of the Company’s common stock. Also, all general unsecured claims received a distribution of one hundred percent of its allowed claim, plus post-petition interest calculated at the Federal judgment rate, payable as follows: fifty percent on the Effective Date, twenty five percent at the conclusion of the next full fiscal quarter after the Effective Date and the remaining twenty five percent, plus any post-petition interest owed, at the conclusion of the second full fiscal quarter after the Effective Date. These claims have been identified as subject to compromise on the balance sheet. Upon the Company’s emergence from Chapter 11 bankruptcy, the Company adopted fresh start accounting, pursuant to the Financial Accounting Standards Board (“FASB”) ASC 852, “Reorganizations”, and applied the provisions thereof to its financial statements. The Company qualified for fresh start accounting because (i) the holders of existing voting shares of the pre-emergence debtor-in-possession, referred to herein to as the “Predecessor” or “Predecessor Company,” received less than 50% of the voting shares of the post-emergence successor entity, which we refer to herein as the “Successor” or “Successor Company” and (ii) the reorganization value of the Company’s assets immediately prior to confirmation was less than the post-petition liabilities and allowed claims. The Company applied fresh start accounting on June 30, 2016 when it emerged from bankruptcy protection. Adopting fresh start accounting results in a new reporting entity for financial reporting purposes with no beginning retained earnings or deficit. The cancellation of all existing shares outstanding on the Effective Date and issuance of new shares of the Successor Company caused a related change of control of the Company under ASC
852. Upon the application of fresh start accounting, the Company allocated the reorganization value to its individual assets based on their estimated fair values. Reorganization value represents the fair value of the Successor Company's assets before considering liabilities. As a result of the application of fresh start accounting, as well as the effects of the implementation of the Plan, the Consolidated Financial Statements on or after June 30, 2016 are not comparable with the Consolidated Financial Statements prior to that date. References to “Successor” or “Successor Company” relate to the financial position and results of operations of the reorganized Company subsequent to June 30, 2016. References to “Predecessor” or “Predecessor Company” refer to the financial position and results of operations of the Company prior to June 30, 2016. Reorganization Value. A discounted cash flow (“DCF”) analysis was performed based on budgeted performance for third and fourth fiscal quarters of 2016, and forecasted performance for 2017 through 2020. The DCF analysis also included a terminal value at the end of the forecast period (e.g., after 3.5 years). The terminal value was derived using a Gordon Growth model, which capitalizes the terminal year cash flow at a rate of 5%. The DCF included a 40% tax rate and the use of the Company’s exiting net operating loss carry-forward.
The discount rate employed in the DCF model was approximately 36.73%. This discount rate is within the range of discount rates cited in the relevant accounting guidance for second- and third-stage venture companies, The identified separable intangible assets included proprietary technology and knowledge, and customer contacts. These were valued through identification of the specific cash flows attributable to each asset, and using a discount rate of 30% in each case. The proprietary technology and knowledge was valued at $2,766,000 using a royalty savings method over the expected 20-year life of the asset. This method recognizes that ownership of intellectual property relieves the owner from having to pay a royalty to another party for its use. The customer relationships were valued in aggregate at $1,113,000 using a multi-period excess earnings method (MPEEM) over a period of 2.5 years. In this analysis, signed customer contracts, probability-weighted renewals, and the gross margins of each contract were identified. Other operating expenses, and charges for the use of
contributory assets, were applied to derive the expected cash flows due to these contracts. The residual goodwill amount is the result of the aforementioned enterprise value, less the value of these identified intangible assets, less the value of net working capital and fixed assets, and as adjusted for deferred taxes resulting from the fresh start accounting. Our reorganization value is derived from an estimate of enterprise value. Enterprise value represents the estimated fair value of an entity’s long term debt and stockholders’ equity. In support of the Plan, the enterprise value of the Successor Company was estimated to be approximately $8,551,528. The valuation analysis was prepared using financial information and financial projections and applying standard valuation techniques and including risked net asset value analysis. The Company identified an embedded derivative related to the convertible option feature included in the convertible debentures. The accounting treatment of derivative financial instruments requires the Company to bifurcate and fair value the derivative as of the inception date of the convertible debentures and to fair value the derivative as of each subsequent reporting date. Upon issuance of the convertible debentures on June 30, 2016, the Company received net proceeds of $1,319,001, net of the payoff of $600,000 debtor-in-possession financing and $35,848 in interest expense on such financing, recorded a discount of $500,000, reimbursed HCI for $45,151 of reorganization costs paid by HCI, and recognized a derivative financial instrument approximating $394,460. After these adjustments, the Company’s debt was $1,605,540. The difference between the $2,500,000 face amount and the discounts recorded is being amortized over two years, the current expected life of the debt. The fair value of the convertible options was estimated using a Black-Scholes pricing model with the following assumptions: stock price of $3.00; strike price of $3.75; expected volatility of 48.8%; risk free interest rate of 0.58%; and expiration date of two years. The fair value of these convertible options was estimated using Level 3 inputs. The adjustments set forth in the following condensed consolidated balance sheet reflect the effect of the consummation of the transactions contemplated by the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The following table reflects the preliminary reorganization and application of ASC 852 on our condensed consolidated balance sheet as of June 30, 2016 (the date of emergence):
Predecessor Company Reorganization Adjustments Fresh Start Adjustments Successor Company
(Unaudited)
Assets
Current assets:
Cash and cash equivalents $ - $ 955,803 (1) $ - $ 955,803
Short-term investment 30,011 - - 30,011
Accounts receivable, net 190,893 - - 190,893
Prepaid expenses 28,589 - - 28,589
Inventory 40,170 - - 40,170
Total current assets 289,663 955,803 - 1,245,466
Equipment, net 5,600 - - 5,600
Security deposit 1,200 - - 1,200
Goodwill - - 4,162,173 (7) 4,162,173
Intangible assets - - 3,879,000 (7) 3,879,000
Totals $ 296,463 $ 955,803 $ 8,041,173 $ 9,293,439
Liabilities and Stockholders’ Equity (Deficit)
Current liabilities:
Accounts payable and accrued expenses $ 487,699 $ (212,219 )(2) $ - $ 275,480
Accounts payable and accrued expenses – subject to compromise 120,325 (86,612 )(2) - 33,713
Accrued interest, related party – subject to compromise 43,301 (16,801 )(2) - 26,500
Accrued interest 173,147 (173,147 )(2) - -
Related party accounts payable and accrued expenses – subject to compromise 370,151 (163,522 )(2) - 206,629
Related party notes payable – secured claim 73,500 - - 73,500
Convertible debentures, net of discounts 5,405,010 (5,405,010 )(3) - -
Billings in excess of costs and estimated earnings on uncompleted contracts 42,674 - - 42,764
Deferred revenue 83,415 - - 83,415
Convertible option liabilities - 394,460 (4) - 394,460
Total current liabilities 6,799,222 (5,662,851 ) - 1,136,371
Debtor in possession financing 600,000 (600,000 )(4) - -
Convertible debentures, net of discounts - 1,605,540 (4) - 1,605,540
Total liabilities 7,399,222 (4,657,311 ) - 2,741,911
Commitments and Contingencies
Stockholders’ equity (deficit):
Successor Preferred stock, $1.00 par value, 5,405,010 shares authorized; 5,405,010 issued and outstanding at June 30, 2016 - 1,801,670 (3) - 1,801,670
Predecessor Preferred stock, $0.01 par value, 5,000,000 shares authorized; 0 issued and outstanding at December 31, 2015 - - - -
Successor Common stock, $0.01 par value, 300,000,000 shares authorized; 163,901 issued and outstanding at June 30, 2016 - 1,639 (5) - 1,639
Predecessor Common stock, $0.01 par value, 300,000,000 shares authorized; 42,918,927 issued and outstanding at December 31, 2015 429,189 (429,189 )(5) - -
Successor additional paid-in capital - 3,561,463 (3)(6) 1,186,756 (7) 4,748,219
Predecessor additional paid-in capital 7,290,829 - (7,290,829 )(7) -
Accumulated deficit (14,822,777 ) 677,531 14,145,246 (7) -
Total stockholders’ equity (deficit) (7,102,759 ) 5,613,114 8,041,173 6,551,528
Totals $ 296,463 $ 955,803 $ 8,041,173 $ 9,293,439 Reorganization Adjustments
1. Reflects the net cash payments recorded as of the Effective Date from implementation of the Plan:
Sources:
Net proceeds from Exit Facility $ 1,319,001
Total sources 1,319,001
Uses:
Predecessor accounts payable and accrued expenses paid upon emergence 185,979
Other payments made upon emergence 177,219
Total uses 363,198
Net Sources $ 955,803
2. Reflects the settlement of accounts payable and accrued expenses upon our emergence from bankruptcy, as well as payments made on the Effective Date.
3. Reflects the conversion of Convertible Debentures to Preferred Stock.
4. Reflects the Convertible Debentures.
5. Reflects the cancellation of Former Common Stock and the issuance of New Common Stock.
6. Reorganization adjustment. Fresh Start Adjustments
7. Reflects the recognition of goodwill, intangible assets and the cumulative impact of fresh-start adjustments. Reorganization Items Reorganization items represent amounts incurred subsequent to the bankruptcy filing as a direct result of the filing of the Chapter 11 cases and are comprised of the following:
Predecessor
Legal and professional fees $ 91,654</t>
  </si>
  <si>
    <t>Summary of Significant Accounting Policies</t>
  </si>
  <si>
    <t>Summary of Significant Accounting Policies [Abstract]</t>
  </si>
  <si>
    <t>3. Summary of Significant Accounting Policies Interim financial information – The condensed consolidated financial statements and notes should be read in conjunction with the financial statements and notes for the year ended December 31, 2016 included in the Company’s Annual Report on Form 10-K for the year ended December 31, 2016, as filed with the Securities and Exchange Commission on February 21, 2017 (the “2016 Form 10-K”). Basis of consolidation – Accounting estimates Operating cycle – Revenue recognition 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 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 The Company offers a one-year warranty on completed contracts. For the three months ended March 31, 2017 and 2016, the warranty claims were not material. The Company does not anticipate that any additional claims are likely to occur for warranties that are currently outstanding. Accordingly, no warranty reserve is considered necessary for any of the periods presented. 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shipping
point. The title and risk
of
loss passes to the customer at the customer’s receiving point. 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 Funds received in advance of meeting the criteria for revenue recognition are deferred and are recorded as revenue when they are earned. Inventory – Goodwill – Intangible assets – For the year ending December 31,: 2018 $ 589,264 2019 144,064 2020 144,064 2021 144,064 2022 139,741 Thereafter 1,867,050 $ 3,028,247 Fair value measurements –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assets and liabilities measured at fair value on a recurring basis are summarized below: March 31, 2017 Quoted prices in active market for identical assets (Level l) Significant other observable inputs (Level 2) Significant unobservable inputs (Level 3) Short-term investment $ 30,021 $ - $ 30,021 $ - Conversion Option Liabilities $ 288,134 $ - $ - $ 288,134 December 31, 2016 Quoted Significant other observable inputs Significant unobservable inputs Short-term investment $ 30,017 $ - $ 30,017 $ - Conversion Option Liabilities $ 384,461 $ - $ - $ 384,461 Conversion option liabilities are measured at fair value using the Black-Scholes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following table sets forth a summary of the changes in the fair value of the Company’s Level 3 financial liabilities that are measured at fair value on a recurring basis: For the Three Months Ended March 31, 2017 Beginning balance $ 384,461 Aggregate fair value of conversion option liabilities and warrants issued - Change in fair value related to increase in warrants issued for anti-dilutive adjustment - Change in fair value of conversion option liabilities and warrants (96,327 ) Ending balance $ 288,134 The significant assumptions and valuation methods that the Company used to determine fair value and the change in fair value of the Company’s derivative financial instruments are discussed in Notes 6. The Company presented conversion option liabilities at fair value on its condensed consolidated balance sheets, with the corresponding changes in fair value recorded in the Company’s condensed consolidated statements of operations for the applicable reporting periods. As disclosed in Note 6, the Company computed the fair value of the conversion option liability at the date of issuance and the reporting dates of March 31, 2017 and December 31, 2016 using a Black-Scholes model. The calculation of the Black-Scholes model involves the use of the fair value of the Company’s common stock, estimated term, volatility, risk-free interest rates and dividend yield (if applicable). The Company developed the assumptions that were used as follows: The fair value of the Company’s common stock was obtained from the terms of the recapitalization of the Company including the Exit Facility, which occurred concurrent with the Company’s emergence from bankruptcy protection.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March 31, 2017 and December 31, 2016, 57% and 63%, respectively, of the Company’s accounts receivable were due from four and three customers, respectively. Revenue relating to two customers represented approximately 77% and 83% of the Company’s total revenue for the three months ended March 31, 2017 and 2016, respectively. Costs of revenue relating to three vendors, represented approximately 83% and 97% of the Company’s total cost of revenue for the three months ended March 31, 2017 and 2016, respectively. The Company believes it has access to alternative suppliers, with limited disruption to the business, should circumstances change with its existing suppliers. Recent accounting pronouncements – Revenue from Contracts with Customers Revenue Recognition Revenue Recognition -Construction-Type and Production-Type Contracts Other Assets and Deferred Costs - Contracts with Customers In July 2015, the FASB issued ASU No. 2015-11, Inventory: Simplifying the Measurement of Inventory. In February 2016, the FASB issued ASU No. 2016-02, Leases (Topic 842) In March 2016, the FASB issued ASU No. 2016-09, Compensation – Stock Compensation (Topic 718</t>
  </si>
  <si>
    <t>Accounts Receivable</t>
  </si>
  <si>
    <t>Accounts Receivable [Abstract]</t>
  </si>
  <si>
    <t>4. Accounts Receivable At March 31, 2017 and December 31, 2016, the Company’s accounts receivable consisted of the following: 2017 2016 Billed: SG Block sales $ 57,997 $ 124,713 Engineering services 84,281 144,040 Project management - - Total gross receivables 142,278 268,753 Less: allowance for doubtful accounts (34,235 ) (34,235 ) Total net receivables $ 108,043 $ 234,518</t>
  </si>
  <si>
    <t>Costs and Estimated Earnings on Uncompleted Contracts</t>
  </si>
  <si>
    <t>Costs and Estimated Earnings on Uncompleted Contracts [Abstract]</t>
  </si>
  <si>
    <t>5. Costs and Estimated Earnings on Uncompleted Contracts Costs and estimated earnings on uncompleted contracts consist of the following at March 31, 2017 and December 31, 2016: 2017 2016 Costs incurred on uncompleted contracts $ 323,411 $ 316,722 Provision for loss on uncompleted contracts - - Estimated income 34,697 40,488 358,108 357,210 Less: billings to date (371,665 ) (372,339 ) $ (13,557 ) $ (15,129 ) The above amounts are included in the accompanying condensed consolidated balance sheets under the following captions at March 31, 2017 and December 31, 2016. 2017 2016 Costs and estimated earnings in excess of billings on uncompleted contracts $ 24,266 $ 33,349 Billings in excess of cost and estimated earnings on uncompleted contracts (37,823 ) (48,478 ) $ (13,557 ) (15,129 ) Although management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t>
  </si>
  <si>
    <t>Convertible Debentures</t>
  </si>
  <si>
    <t>Convertible Debentures [Abstract]</t>
  </si>
  <si>
    <t>6. Convertible Debentures On the Effective Date, and pursuant to the terms of the Plan, SGB entered into the 2016 SPA, pursuant to which SGB sold for a subscription price of $2,000,000, a 12% Original Issue Discount Senior Secured Convertible Debenture to HCI in the principal amount of $2,500,000, with a maturity date of June 30, 2018 (the “June 2016 Debenture”). The June 2016 Debenture is convertible at HCI’s option at any time in whole or in part into shares of New Common Stock at a ratio of 1 share for every $3.75 of debt. Pursuant to that certain Guarantee Agreement, by SG Building in favor of HCI, SG Building unconditionally guaranteed (the “Guarantee”) the obligations and indebtedness owed to HCI under the June 2016 Debenture and the Guarantee is secured by a first-priority lien and security interest on all of the Guarantor’s assets. The June 2016 Debenture and SG Building’s obligations under the Guarantee are secured by a first-priority lien and security interest on all of the Company’s and SG Building’s assets pursuant to the Security Agreement. At the date of issuance, the fair value of the conversion option liability was determined to be $394,460, which has been recorded as a discount to the debenture. As of March 31, 2017 and December 31, 2016, the fair value of the conversion option liability was determined to be $209,552 and $279,608, respectively. On November 17, 2016, the Company entered into a Securities Purchase Agreement with HCI, for which the Company sold for a subscription price of $750,000, a 12% Original Issue Discount Senior Secured Convertible Debenture to HCI in the amount of $937,500, with a maturity date of June 30, 2018. The November 2016 Debenture is convertible at HCI’s option at any time in whole or in part into shares of New Common Stock at a ratio of 1 share for every $3.75 of debt. Pursuant to that certain Subsidiary Guarantee Agreement, effective as of the Effective Date (the “Guarantee Agreement”), by SG Building in favor of HCI, SG Building unconditionally guaranteed (the “Guarantee”) the obligations and indebtedness owed to HCI under the November 2016 Debenture and the Guarantee is secured by a first-priority lien and security interest on all of the Guarantor’s assets. The November 2016 Debenture and SG Building’s obligations under the Guarantee are secured by a first-priority lien and security interest on all of the Company’s and SG Building’s assets pursuant to the Security Agreement. In connection with the issuance of the Debenture, the Company also paid $50,000 for legal fees, which has been recorded as a discount to the debenture, and will be amortized over the term of the debenture, using the effective interest method. At the date of issuance the fair value of the conversion option liability was determined to be $109,511, which has been recorded as a discount to the debenture. As of March 31, 2017 and December 31, 2016, the fair value of the conversion option liability was determined to be $78,582 and $104,853, respectively. As of the Effective Date, HCI is a preferred stockholder of the Company. A summary of the Company’s convertible debentures as of March 31, 2017 and December 31, 2016 is as follows: 2017 2016 June 2016 Debenture, net of $559,037 and $670,845 discount $ 1,940,963 $ 1,829,155 November 2016 Debenture, net of $266,932 and $320,318 discount 670,568 617,182 Total debt 2,611,531 2,446,337 Less current portion - - Long-term debt $ 2,611,531 $ 2,446,337 For the three months ended March 31, 2017 and 2016,
total amortization relating to the discount amounted to $165,194 and $158,560, respectively, and is included in interest
expense on the accompanying consolidated statements of operations.</t>
  </si>
  <si>
    <t>Net Income (Loss) Per Share</t>
  </si>
  <si>
    <t>Net Income (Loss) Per Share [Abstract]</t>
  </si>
  <si>
    <t>7.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March 31, 2017, there were options to purchase 893,599 shares of common stock outstanding which could potentially dilute future net income (loss) per share. At March 31, 2017 the Company also has outstanding convertible debt which is initially convertible into 916,667 shares of common stock, which could potentially dilute future net income (loss) per share. The number of shares the convertible debt could be converted into could potentially increase under certain circumstances related to the market price of the Company’s common stock at the time of conversion. At March 31, 2016, there were options and warrants to purchase 15,425,001 and 25,572,059 shares of common stock, respectively, outstanding which could have potentially diluted future net income (loss) per share. At March 31, 2016 the Company also had outstanding convertible debt which was initially convertible into 17,602,800 shares of common stock, which could have potentially diluted future net income (loss) per share. The number of shares the convertible debt could be converted into could have potentially increased under certain circumstances related to the market price of the Company’s common stock at the time of conversion. In connection with the Plan, all of the outstanding stock options and warrants were cancelled.</t>
  </si>
  <si>
    <t>Stock Options and Grants</t>
  </si>
  <si>
    <t>Stock Options and Grants [Abstract]</t>
  </si>
  <si>
    <t>8. Stock Options and Grants A summary of stock option activity as of March 31, 2017 and changes during the three months then ended are presented below: Shares Weighted Average Fair Value Per Share Weighted Average Exercise Price Per Share Weighted Average Remaining Terms (in years) Aggregate Intrinsic Value Outstanding - December 31, 2016 295,051 $ 1.25 $ 3.00 9.86 - Granted 598,548 0.89 5.39 - - Exercised - - - - - Cancelled - - - - - Outstanding – March 31, 2017 893,599 $ 1.01 $ 4.60 9.80 $ - Exercisable - December 31, 2016 128,299 $ 1.25 $ 3.00 9.86 $ - Exercisable – March 31, 2017 227,813 $ 1.26 $ 3.00 9.67 $ - For the three months ended March 31, 2017 and 2016, the Company recognized stock-based compensation expense of $154,383 and $46,898, respectively, which is included in payroll and related expenses in the accompanying condensed consolidated statements of operations. As of March 31, 2017, there was $555,600 of total unrecognized compensation costs related to non-vested stock options, which will be expensed over a weighted average period of 1.41 years. The intrinsic value is calculated as the difference between the fair value of the stock price at year end and the exercise price of each of the outstanding stock options. The fair value of the stock price at March 31, 2017 was $3.00 per share.</t>
  </si>
  <si>
    <t>Construction Backlog</t>
  </si>
  <si>
    <t>Construction Backlog [Abstract]</t>
  </si>
  <si>
    <t>9. Construction Backlog The following represents the backlog of signed engineering contracts in existence at March 31, 2017 and December 31, 2016:
March 31, 2017 December 31, 2016
Balance – beginning of period $ 541,291 $ 105,851
New contracts and change orders during the period 306,097 807,786
847,388 913,637
Less: contract revenue earned during the period (84,635 ) (372,346 )
762,753 541,291
Contracts signed but not started - -
Balance – end of period $ 762,753 $ 541,291 As of March 31, 2017, the Company has $116,754 in deferred revenue which represents unearned billings on SG Blocks sales which the Company anticipates to be recognized during the year ending December 31, 2017. In addition, between April 1, 2017 and May 3, 2017, the Company entered into additional engineering and SG Blocks sale contracts with revenues of $2,544,266.</t>
  </si>
  <si>
    <t>Summary of Significant Accounting Policies (Policies)</t>
  </si>
  <si>
    <t>Interim financial information</t>
  </si>
  <si>
    <t>Interim financial information – The condensed consolidated financial statements and notes should be read in conjunction with the financial statements and notes for the year ended December 31, 2016 included in the Company’s Annual Report on Form 10-K for the year ended December 31, 2016, as filed with the Securities and Exchange Commission on February 21, 2017 (the “2016 Form 10-K”).</t>
  </si>
  <si>
    <t>Basis of consolidation</t>
  </si>
  <si>
    <t xml:space="preserve">Basis of consolidation – </t>
  </si>
  <si>
    <t>Accounting estimates</t>
  </si>
  <si>
    <t>Operating cycle</t>
  </si>
  <si>
    <t>Operating cycle –</t>
  </si>
  <si>
    <t>Revenue recognition</t>
  </si>
  <si>
    <t>Revenue recognition 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 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 The Company offers a one-year warranty on completed contracts. For the three months ended March 31, 2017 and 2016, the warranty claims were not material. The Company does not anticipate that any additional claims are likely to occur for warranties that are currently outstanding. Accordingly, no warranty reserve is considered necessary for any of the periods presented. 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shipping point. The title and risk of loss passes to the customer at the customer’s receiving point. 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 Funds received in advance of meeting the criteria for revenue recognition are deferred and are recorded as revenue when they are earned.</t>
  </si>
  <si>
    <t xml:space="preserve">Inventory – </t>
  </si>
  <si>
    <t xml:space="preserve">Goodwill – </t>
  </si>
  <si>
    <t>Intangible assets – For the year ending December 31,: 2018 $ 589,264 2019 144,064 2020 144,064 2021 144,064 2022 139,741 Thereafter 1,867,050 $ 3,028,247</t>
  </si>
  <si>
    <t>Fair value measurements</t>
  </si>
  <si>
    <t>Fair value measurements –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assets and liabilities measured at fair value on a recurring basis are summarized below: March 31, 2017 Quoted prices in active market for identical assets (Level l) Significant other observable inputs (Level 2) Significant unobservable inputs (Level 3) Short-term investment $ 30,021 $ - $ 30,021 $ - Conversion Option Liabilities $ 288,134 $ - $ - $ 288,134 December 31, 2016 Quoted Significant other observable inputs Significant unobservable inputs Short-term investment $ 30,017 $ - $ 30,017 $ - Conversion Option Liabilities $ 384,461 $ - $ - $ 384,461 Conversion option liabilities are measured at fair value using the Black-Scholes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following table sets forth a summary of the changes in the fair value of the Company’s Level 3 financial liabilities that are measured at fair value on a recurring basis: For the Three Months Ended March 31, 2017 Beginning balance $ 384,461 Aggregate fair value of conversion option liabilities and warrants issued - Change in fair value related to increase in warrants issued for anti-dilutive adjustment - Change in fair value of conversion option liabilities and warrants (96,327 ) Ending balance $ 288,134 The significant assumptions and valuation methods that the Company used to determine fair value and the change in fair value of the Company’s derivative financial instruments are discussed in Notes 6. The Company presented conversion option liabilities at fair value on its condensed consolidated balance sheets, with the corresponding changes in fair value recorded in the Company’s condensed consolidated statements of operations for the applicable reporting periods. As disclosed in Note 6, the Company computed the fair value of the conversion option liability at the date of issuance and the reporting dates of March 31, 2017 and December 31, 2016 using a Black-Scholes model. The calculation of the Black-Scholes model involves the use of the fair value of the Company’s common stock, estimated term, volatility, risk-free interest rates and dividend yield (if
applicable). The Company developed the assumptions that were used as follows: The fair value of the Company’s common stock was obtained from the terms of the recapitalization of the Company including the Exit Facility, which occurred concurrent with the Company’s emergence from bankruptcy protection.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t>
  </si>
  <si>
    <t>Concentrations of credit risk</t>
  </si>
  <si>
    <t>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March 31, 2017 and December 31, 2016, 57% and 63%, respectively, of the Company’s accounts receivable were due from four and three customers, respectively. Revenue relating to two customers represented approximately 77% and 83% of the Company’s total revenue for the three months ended March 31, 2017 and 2016, respectively. Costs of revenue relating to three vendors, represented approximately 83% and 97% of the Company’s total cost of revenue for the three months ended March 31, 2017 and 2016, respectively. The Company believes it has access to alternative suppliers, with limited disruption to the business, should circumstances change with its existing suppliers.</t>
  </si>
  <si>
    <t>Recent accounting pronouncements</t>
  </si>
  <si>
    <t>Recent accounting pronouncements – Revenue from Contracts with Customers Revenue Recognition Revenue Recognition -Construction-Type and Production-Type Contracts Other Assets and Deferred Costs - Contracts with Customers In July 2015, the FASB issued ASU No. 2015-11, Inventory: Simplifying the Measurement of Inventory. In February 2016, the FASB issued ASU No. 2016-02, Leases (Topic 842) In March 2016, the FASB issued ASU No. 2016-09, Compensation – Stock Compensation (Topic 718</t>
  </si>
  <si>
    <t>Liquidity and Financial Condition (Tables)</t>
  </si>
  <si>
    <t>Schedule of reorganization condensed consolidated balance sheet</t>
  </si>
  <si>
    <t xml:space="preserve"> Predecessor Company Reorganization Adjustments Fresh Start Adjustments Successor Company (Unaudited) Assets Current assets: Cash and cash equivalents $ - $ 955,803 (1) $ - $ 955,803 Short-term investment 30,011 - - 30,011 Accounts receivable, net 190,893 - - 190,893 Prepaid expenses 28,589 - - 28,589 Inventory 40,170 - - 40,170 Total current assets 289,663 955,803 - 1,245,466 Equipment, net 5,600 - - 5,600 Security deposit 1,200 - - 1,200 Goodwill - - 4,162,173 (7) 4,162,173 Intangible assets - - 3,879,000 (7) 3,879,000 Totals $ 296,463 $ 955,803 $ 8,041,173 $ 9,293,439 Liabilities and Stockholders’ Equity (Deficit) Current liabilities: Accounts payable and accrued expenses $ 487,699 $ (212,219 )(2) $ - $ 275,480 Accounts payable and accrued expenses – subject to compromise 120,325 (86,612 )(2) - 33,713 Accrued interest, related party – subject to compromise 43,301 (16,801 )(2) - 26,500 Accrued interest 173,147 (173,147 )(2) - - Related party accounts payable and accrued expenses – subject to compromise 370,151 (163,522 )(2) - 206,629 Related party notes payable – secured claim 73,500 - - 73,500 Convertible debentures, net of discounts 5,405,010 (5,405,010 )(3) - - Billings in excess of costs and estimated earnings on uncompleted contracts 42,674 - - 42,764 Deferred revenue 83,415 - - 83,415 Convertible option liabilities - 394,460 (4) - 394,460 Total current liabilities 6,799,222 (5,662,851 ) - 1,136,371 Debtor in possession financing 600,000 (600,000 )(4) - - Convertible debentures, net of discounts - 1,605,540 (4) - 1,605,540 Total liabilities 7,399,222 (4,657,311 ) - 2,741,911 Commitments and Contingencies Stockholders’ equity (deficit): Successor Preferred stock, $1.00 par value, 5,405,010 shares authorized; 5,405,010 issued and outstanding at June 30, 2016 - 1,801,670 (3) - 1,801,670 Predecessor Preferred stock, $0.01 par value, 5,000,000 shares authorized; 0 issued and outstanding at December 31, 2015 - - - - Successor Common stock, $0.01 par value, 300,000,000 shares authorized; 163,901 issued and outstanding at June 30, 2016 - 1,639 (5) - 1,639 Predecessor Common stock, $0.01 par value, 300,000,000 shares authorized; 42,918,927 issued and outstanding at December 31, 2015 429,189 (429,189 )(5) - - Successor additional paid-in capital - 3,561,463 (3)(6) 1,186,756 (7) 4,748,219 Predecessor additional paid-in capital 7,290,829 - (7,290,829 )(7) - Accumulated deficit (14,822,777 ) 677,531 14,145,246 (7) - Total stockholders’ equity (deficit) (7,102,759 ) 5,613,114 8,041,173 6,551,528 Totals $ 296,463 $ 955,803 $ 8,041,173 $ 9,293,439</t>
  </si>
  <si>
    <t>Schedule of reorganization adjustments net cash payments recorded as of effective date from implementation plan</t>
  </si>
  <si>
    <t xml:space="preserve"> Sources: Net proceeds from Exit Facility $ 1,319,001 Total sources 1,319,001 Uses: Predecessor accounts payable and accrued expenses paid upon emergence 185,979 Other payments made upon emergence 177,219 Total uses 363,198 Net Sources $ 955,803 </t>
  </si>
  <si>
    <t>Schedule of reorganization items represent amounts incurred subsequent to bankruptcy filing</t>
  </si>
  <si>
    <t xml:space="preserve"> Predecessor Legal and professional fees $ 91,654 </t>
  </si>
  <si>
    <t>Summary of Significant Accounting Policies (Tables)</t>
  </si>
  <si>
    <t>Summary of estimated amortization expense of intangible assets</t>
  </si>
  <si>
    <t>For the year ending December 31,: 2018 $ 589,264 2019 144,064 2020 144,064 2021 144,064 2022 139,741 Thereafter 1,867,050 $ 3,028,247</t>
  </si>
  <si>
    <t>Summary of financial assets and liabilities measured at fair value on recurring basis</t>
  </si>
  <si>
    <t xml:space="preserve"> March 31, 2017 Quoted prices in active market for identical assets (Level l) Significant other observable inputs (Level 2) Significant unobservable inputs (Level 3) Short-term investment $ 30,021 $ - $ 30,021 $ - Conversion Option Liabilities $ 288,134 $ - $ - $ 288,134 December 31, 2016 Quoted Significant other observable inputs Significant unobservable inputs Short-term investment $ 30,017 $ - $ 30,017 $ - Conversion Option Liabilities $ 384,461 $ - $ - $ 384,461 </t>
  </si>
  <si>
    <t>Summary of changes in fair value of Company's Level 3 financial liabilities measured on recurring basis</t>
  </si>
  <si>
    <t xml:space="preserve"> For the Three Months Ended March 31, 2017 Beginning balance $ 384,461 Aggregate fair value of conversion option liabilities and warrants issued - Change in fair value related to increase in warrants issued for anti-dilutive adjustment - Change in fair value of conversion option liabilities and warrants (96,327 ) Ending balance $ 288,134 </t>
  </si>
  <si>
    <t>Accounts Receivable (Tables)</t>
  </si>
  <si>
    <t>Summary of accounts receivable</t>
  </si>
  <si>
    <t xml:space="preserve"> 2017 2016 Billed: SG Block sales $ 57,997 $ 124,713 Engineering services 84,281 144,040 Project management - - Total gross receivables 142,278 268,753 Less: allowance for doubtful accounts (34,235 ) (34,235 ) Total net receivables $ 108,043 $ 234,518</t>
  </si>
  <si>
    <t>Costs and Estimated Earnings on Uncompleted Contracts (Tables)</t>
  </si>
  <si>
    <t>Summary of costs and estimated earnings on uncompleted contracts</t>
  </si>
  <si>
    <t xml:space="preserve"> 2017 2016 Costs incurred on uncompleted contracts $ 323,411 $ 316,722 Provision for loss on uncompleted contracts - - Estimated income 34,697 40,488 358,108 357,210 Less: billings to date (371,665 ) (372,339 ) $ (13,557 ) $ (15,129 )</t>
  </si>
  <si>
    <t>Summary of costs and estimated earnings amounts on uncompleted contracts included in balance sheets</t>
  </si>
  <si>
    <t xml:space="preserve"> 2017 2016 Costs and estimated earnings in excess of billings on uncompleted contracts $ 24,266 $ 33,349 Billings in excess of cost and estimated earnings on uncompleted contracts (37,823 ) (48,478 ) $ (13,557 ) (15,129 )</t>
  </si>
  <si>
    <t>Convertible Debentures (Tables)</t>
  </si>
  <si>
    <t>Summary of convertible debentures</t>
  </si>
  <si>
    <t xml:space="preserve"> 2017 2016 June 2016 Debenture, net of $559,037 and $670,845 discount $ 1,940,963 $ 1,829,155 November 2016 Debenture, net of $266,932 and $320,318 discount 670,568 617,182 Total debt 2,611,531 2,446,337 Less current portion - - Long-term debt $ 2,611,531 $ 2,446,337 </t>
  </si>
  <si>
    <t>Stock Options and Grants (Tables)</t>
  </si>
  <si>
    <t>Summary of stock option activity and changes</t>
  </si>
  <si>
    <t xml:space="preserve"> Shares Weighted Average Fair Value Per Share Weighted Average Exercise Price Per Share Weighted Average Remaining Terms (in years) Aggregate Intrinsic Value Outstanding - December 31, 2016 295,051 $ 1.25 $ 3.00 9.86 - Granted 598,548 0.89 5.39 - - Exercised - - - - - Cancelled - - - - - Outstanding – March 31, 2017 893,599 $ 1.01 $ 4.60 9.80 $ - Exercisable - December 31, 2016 128,299 $ 1.25 $ 3.00 9.86 $ - Exercisable – March 31, 2017 227,813 $ 1.26 $ 3.00 9.67 $ - </t>
  </si>
  <si>
    <t>Construction Backlog (Tables)</t>
  </si>
  <si>
    <t>Schedule of backlog of signed engineering contracts</t>
  </si>
  <si>
    <t xml:space="preserve"> March 31, 2017 December 31, 2016 Balance – beginning of period $ 541,291 $ 105,851 New contracts and change orders during the period 306,097 807,786 847,388 913,637 Less: contract revenue earned during the period (84,635 ) (372,346 ) 762,753 541,291 Contracts signed but not started - - Balance – end of period $ 762,753 $ 541,291 </t>
  </si>
  <si>
    <t>Description of Business (Details)</t>
  </si>
  <si>
    <t>12 Months Ended</t>
  </si>
  <si>
    <t>Description of Business (Textual)</t>
  </si>
  <si>
    <t>Reverse stock split</t>
  </si>
  <si>
    <t>1-for-3</t>
  </si>
  <si>
    <t>Successor [Member]</t>
  </si>
  <si>
    <t>Liquidity and Financial Condition (Details) - USD ($)</t>
  </si>
  <si>
    <t>Jun. 30, 2016</t>
  </si>
  <si>
    <t>Dec. 31, 2015</t>
  </si>
  <si>
    <t>Liabilities, Current [Abstract]</t>
  </si>
  <si>
    <t>Total stockholders' equity (deficit)</t>
  </si>
  <si>
    <t>Predecessor Company [Member]</t>
  </si>
  <si>
    <t>Security deposit</t>
  </si>
  <si>
    <t>Accounts payable and accrued expenses - subject to compromise</t>
  </si>
  <si>
    <t>Accrued interest, related party - subject to compromise</t>
  </si>
  <si>
    <t>Accrued interest</t>
  </si>
  <si>
    <t>Related party accounts payable and accrued expenses- subject to compromise</t>
  </si>
  <si>
    <t>Related party notes payable - secured claim</t>
  </si>
  <si>
    <t>Convertible debentures, net of discounts</t>
  </si>
  <si>
    <t>Convertible option liabilities</t>
  </si>
  <si>
    <t>Debtor in possession financing</t>
  </si>
  <si>
    <t>Successor Preferred stock, $1.00 par value, 5,405,010 shares authorized; 5,405,010 issued and outstanding at June 30, 2016</t>
  </si>
  <si>
    <t>Predecessor Preferred stock, $0.01 par value, 5,000,000 shares authorized; 0 issued and outstanding at December 31,2015</t>
  </si>
  <si>
    <t>Successor Common stock, $0.01 par value, 300,000,000 shares authorized; 163,901 issued and outstanding at June 30, 2016</t>
  </si>
  <si>
    <t>Predecessor Common stock, $0.01 par value, 300,000,000 shares authorized; 42,918,927 issued and outstanding at December 31, 2015</t>
  </si>
  <si>
    <t>Successor additional paid-in capital</t>
  </si>
  <si>
    <t>Predecessor additional paid-in capital</t>
  </si>
  <si>
    <t>Reorganization Adjustments [Member]</t>
  </si>
  <si>
    <t>[1]</t>
  </si>
  <si>
    <t>[2]</t>
  </si>
  <si>
    <t>[3]</t>
  </si>
  <si>
    <t>[4]</t>
  </si>
  <si>
    <t>[5]</t>
  </si>
  <si>
    <t>[3],[6]</t>
  </si>
  <si>
    <t>Fresh Start Adjustments [Member]</t>
  </si>
  <si>
    <t>[7]</t>
  </si>
  <si>
    <t>Successor Company [Member]</t>
  </si>
  <si>
    <t>Reflects the net cash payments recorded as of the Effective Date from implementation of the Plan:
 	Sources:	 	 	 
 	Net proceeds from Exit Facility	 	$	1,319,001	 
 	Total sources	 	 	1,319,001	 
 	Uses:	 	 	 	 
 	Predecessor accounts payable and accrued expenses paid upon emergence	 	 	185,979	 
 	Other payments made upon emergence	 	 	177,219	 
 	Total uses	 	 	363,198	 
 	Net Sources	 	$	955,803</t>
  </si>
  <si>
    <t>Reflects the settlement of accounts payable and accrued expenses upon our emergence from bankruptcy, as well as payments made on the Effective Date.</t>
  </si>
  <si>
    <t>Reflects the conversion of Convertible Debentures to Preferred Stock.</t>
  </si>
  <si>
    <t>Reflects the Convertible Debentures.</t>
  </si>
  <si>
    <t>Reflects the cancellation of Former Common Stock and the issuance of New Common Stock.</t>
  </si>
  <si>
    <t>[6]</t>
  </si>
  <si>
    <t>Reorganization adjustment.</t>
  </si>
  <si>
    <t>Reflects the recognition of goodwill, intangible assets and the cumulative impact of fresh-start adjustments.</t>
  </si>
  <si>
    <t>Liquidity and Financial Condition (Details 1) - USD ($)</t>
  </si>
  <si>
    <t>Uses:</t>
  </si>
  <si>
    <t>Net Sources</t>
  </si>
  <si>
    <t>Sources:</t>
  </si>
  <si>
    <t>Net proceeds from Exit Facility</t>
  </si>
  <si>
    <t>Total sources</t>
  </si>
  <si>
    <t>Predecessor accounts payable and accrued expenses paid upon emergence</t>
  </si>
  <si>
    <t>Other payments made upon emergence</t>
  </si>
  <si>
    <t>Total uses</t>
  </si>
  <si>
    <t>Liquidity and Financial Condition (Details 2)</t>
  </si>
  <si>
    <t>Mar. 31, 2016USD ($)</t>
  </si>
  <si>
    <t>Predecessor [Member]</t>
  </si>
  <si>
    <t>Liquidity And Financial Condition [Line Items]</t>
  </si>
  <si>
    <t>Liquidity and Financial Condition (Details Textual) - USD ($)</t>
  </si>
  <si>
    <t>Nov. 17, 2016</t>
  </si>
  <si>
    <t>Oct. 15, 2015</t>
  </si>
  <si>
    <t>May 04, 2017</t>
  </si>
  <si>
    <t>Jun. 29, 2016</t>
  </si>
  <si>
    <t>Liquidity and Financial Condition (Textual)</t>
  </si>
  <si>
    <t>Identified separable intangible assets, description</t>
  </si>
  <si>
    <t>The identified separable intangible assets included proprietary technology and knowledge, and customer contacts. These were valued through identification of the specific cash flows attributable to each asset, and using a discount rate of 30% in each case. The proprietary technology and knowledge was valued at $2,766,000 using a royalty savings method over the expected 20-year life of the asset. This method recognizes that ownership of intellectual property relieves the owner from having to pay a royalty to another party for its use. The customer relationships were valued in aggregate at $1,113,000 using a multi-period excess earnings method (MPEEM) over a period of 2.5 years.</t>
  </si>
  <si>
    <t>Enterprise value</t>
  </si>
  <si>
    <t>Fair value assumptions, stock price</t>
  </si>
  <si>
    <t>Fair value assumptions, strike price</t>
  </si>
  <si>
    <t>Fair value assumptions, expected volatility rate</t>
  </si>
  <si>
    <t>48.80%</t>
  </si>
  <si>
    <t>Fair value assumptions, risk free interest rate</t>
  </si>
  <si>
    <t>0.58%</t>
  </si>
  <si>
    <t>Fair value assumptions, expected term</t>
  </si>
  <si>
    <t>2 years</t>
  </si>
  <si>
    <t>Derivative Financial Instruments [Member]</t>
  </si>
  <si>
    <t>Net proceeds</t>
  </si>
  <si>
    <t>Discount</t>
  </si>
  <si>
    <t>Reorganization costs</t>
  </si>
  <si>
    <t>Derivative financial instrument</t>
  </si>
  <si>
    <t>Debt amount</t>
  </si>
  <si>
    <t>Debt, face amount</t>
  </si>
  <si>
    <t>Former Common Stock [Member]</t>
  </si>
  <si>
    <t>Preferred stock conversion basis, description</t>
  </si>
  <si>
    <t>The holders of Former Common Stock, representing 7.5% of SGB's issued and outstanding New Common Stock, after taking into account full exercise of the Management Options (as defined below) and conversion of the New Preferred Stock (as defined below) but prior to any conversion of the Exit Facility, as of the Effective Date. Further, under the Plan, upon the Effective Date certain members of the Company's management were entitled to receive options ("Management Options") to acquire an aggregate of 10%, or approximately 218,384 shares, of SGB's New Common Stock, on a fully diluted basis, assuming conversion of all of the New Preferred Stock but not the Exit Facility.</t>
  </si>
  <si>
    <t>Former Preferred Stock [Member]</t>
  </si>
  <si>
    <t>New Common Stock [Member]</t>
  </si>
  <si>
    <t>The New Preferred Stock is convertible into New Common Stock on a 1:1 basis and, if converted on the Effective Date, would convert into 82.5% of the New Common Stock issued and outstanding on the Effective Date, after taking into account shares of New Common Stock issued to holders of the Former Common Stock and the exercise of the Management Options but prior to any conversion of the Exit Facility.</t>
  </si>
  <si>
    <t>Preferred stock shares, received</t>
  </si>
  <si>
    <t>Conversion of stock, shares converted</t>
  </si>
  <si>
    <t>DIP Credit Agreement [Member]</t>
  </si>
  <si>
    <t>Interest rate</t>
  </si>
  <si>
    <t>12.00%</t>
  </si>
  <si>
    <t>Maturity date</t>
  </si>
  <si>
    <t>Apr. 15,
		2016</t>
  </si>
  <si>
    <t>Collateral fee</t>
  </si>
  <si>
    <t>2016 SPA [Member]</t>
  </si>
  <si>
    <t>Jun. 30,
		2018</t>
  </si>
  <si>
    <t>Subscription price sales</t>
  </si>
  <si>
    <t>Original issue discount rate</t>
  </si>
  <si>
    <t>Convertible debt principal amount</t>
  </si>
  <si>
    <t>Debt conversion, description</t>
  </si>
  <si>
    <t>The Exit Facility is convertible at HCI's option at any time in whole or in part into shares of New Common Stock (as defined below) at a ratio of 1 share for every $3.75 of debt.</t>
  </si>
  <si>
    <t>Securities Purchase Agreement [Member] | HCI [Member]</t>
  </si>
  <si>
    <t>The November 2016 Debenture is convertible at HCI's option at any time in whole or in part into shares of New Common Stock at a ratio of 1 share for every $3.75 of debt.</t>
  </si>
  <si>
    <t>Subsequent Event [Member]</t>
  </si>
  <si>
    <t>Summary of Significant Accounting Policies (Details)</t>
  </si>
  <si>
    <t>Dec. 31, 2016USD ($)</t>
  </si>
  <si>
    <t>Thereafter</t>
  </si>
  <si>
    <t>Summary of Significant Accounting Policies (Details 1) - USD ($)</t>
  </si>
  <si>
    <t>Summary of financial liabilities measured at fair value on a recurring basis</t>
  </si>
  <si>
    <t>Conversion Option Liabilities</t>
  </si>
  <si>
    <t>Fair value measured on recurring basis [Member] | Quoted prices in active market for identical assets (Level l) [Member]</t>
  </si>
  <si>
    <t>Fair value measured on recurring basis [Member] | Significant other observable inputs (Level 2) [Member]</t>
  </si>
  <si>
    <t>Fair value measured on recurring basis [Member] | Significant unobservable inputs (Level 3) [Member]</t>
  </si>
  <si>
    <t>Summary of Significant Accounting Policies (Details 2)</t>
  </si>
  <si>
    <t>Mar. 31, 2017USD ($)</t>
  </si>
  <si>
    <t>Summary of the changes in the fair value of the Company's Level 3 financial liabilities measured on a recurring basis</t>
  </si>
  <si>
    <t>Beginning balance</t>
  </si>
  <si>
    <t>Aggregate fair value of conversion option liabilities and warrants issued</t>
  </si>
  <si>
    <t>Change in fair value related to increase in warrants issued for anti-dilutive adjustment</t>
  </si>
  <si>
    <t>Change in fair value of conversion option liabilities and warrants</t>
  </si>
  <si>
    <t>Ending balance</t>
  </si>
  <si>
    <t>Summary of Significant Accounting Policies (Details Textual)</t>
  </si>
  <si>
    <t>Mar. 31, 2017USD ($)Customer</t>
  </si>
  <si>
    <t>Dec. 31, 2016USD ($)Customer</t>
  </si>
  <si>
    <t>Summary of Significant Accounting Policies (Textual)</t>
  </si>
  <si>
    <t>Term of company's operating cycle</t>
  </si>
  <si>
    <t>The length of the Company's contracts varies, but is typically between six to twelve months.</t>
  </si>
  <si>
    <t>Warranty offered on completed contracts by company</t>
  </si>
  <si>
    <t>1 year</t>
  </si>
  <si>
    <t>Inventory work-in-process | $</t>
  </si>
  <si>
    <t>Bankruptcy proceedings, description</t>
  </si>
  <si>
    <t>Intangible assets represent the preliminary assets identified upon emergence from bankruptcy and consist of $2,766,000 of proprietary knowledge and technology which is being amortized over 20 years and $1,113,000 of customer contracts which is being amortized over 2.5 years.</t>
  </si>
  <si>
    <t>Intangible assets trademarks | $</t>
  </si>
  <si>
    <t>Accumulated amortization | $</t>
  </si>
  <si>
    <t>Estimated useful lives</t>
  </si>
  <si>
    <t>5 years</t>
  </si>
  <si>
    <t>Accounts receivable [Member]</t>
  </si>
  <si>
    <t>Concentration risk, percentage</t>
  </si>
  <si>
    <t>57.00%</t>
  </si>
  <si>
    <t>63.00%</t>
  </si>
  <si>
    <t>Number of customers | Customer</t>
  </si>
  <si>
    <t>Revenue [Member]</t>
  </si>
  <si>
    <t>77.00%</t>
  </si>
  <si>
    <t>83.00%</t>
  </si>
  <si>
    <t>Cost of revenue [Member]</t>
  </si>
  <si>
    <t>97.00%</t>
  </si>
  <si>
    <t>Number of vendors | Customer</t>
  </si>
  <si>
    <t>Accounts Receivable (Details) - USD ($)</t>
  </si>
  <si>
    <t>Total gross receivables</t>
  </si>
  <si>
    <t>Less: allowance for doubtful accounts</t>
  </si>
  <si>
    <t>Total net receivables</t>
  </si>
  <si>
    <t>Billed SG Block sales [Member]</t>
  </si>
  <si>
    <t>Billed Engineering services [Member]</t>
  </si>
  <si>
    <t>Billed Project management [Member]</t>
  </si>
  <si>
    <t>Costs and Estimated Earnings on Uncompleted Contracts (Details) - USD ($)</t>
  </si>
  <si>
    <t>Costs and estimated earnings on uncompleted contracts</t>
  </si>
  <si>
    <t>Costs incurred on uncompleted contracts</t>
  </si>
  <si>
    <t>Provision for loss on uncompleted contracts</t>
  </si>
  <si>
    <t>Estimated income</t>
  </si>
  <si>
    <t>Cost on uncompleted contracts, net</t>
  </si>
  <si>
    <t>Less: billings to date</t>
  </si>
  <si>
    <t>Cost in excess of billing on uncompleted contracts, net</t>
  </si>
  <si>
    <t>Costs and Estimated Earnings on Uncompleted Contracts (Details 1) - USD ($)</t>
  </si>
  <si>
    <t>Costs and estimated earnings amounts on uncompleted contracts included in balance sheets</t>
  </si>
  <si>
    <t>Billings in excess of cost and estimated earnings on uncompleted contracts</t>
  </si>
  <si>
    <t>Convertible Debentures (Details) - USD ($)</t>
  </si>
  <si>
    <t>Debt Instrument [Line Items]</t>
  </si>
  <si>
    <t>Total debt</t>
  </si>
  <si>
    <t>Less current portion</t>
  </si>
  <si>
    <t>Long-term debt</t>
  </si>
  <si>
    <t>June 2016 Debenture [Member]</t>
  </si>
  <si>
    <t>November 2016 Debenture [Member]</t>
  </si>
  <si>
    <t>Convertible Debentures (Details Textual) - USD ($)</t>
  </si>
  <si>
    <t>Apr. 15, 2016</t>
  </si>
  <si>
    <t>Convertible Debentures (Textual)</t>
  </si>
  <si>
    <t>Maximum principal amount</t>
  </si>
  <si>
    <t>Common stock ratio shares</t>
  </si>
  <si>
    <t>HCI [Member]</t>
  </si>
  <si>
    <t>Fair value of conversion option liabilities</t>
  </si>
  <si>
    <t>Amortization discount</t>
  </si>
  <si>
    <t>Senior Secured Convertible Debenture [Member] | HCI [Member]</t>
  </si>
  <si>
    <t>Due date of convertible debentures</t>
  </si>
  <si>
    <t>Percentage of OID secured convertible debenture</t>
  </si>
  <si>
    <t>Legal fees</t>
  </si>
  <si>
    <t>Senior Secured Convertible Debenture [Member] | SGB [Member]</t>
  </si>
  <si>
    <t>Total amortization relating to the discount</t>
  </si>
  <si>
    <t>June 2016 Debenture [Member] | HCI [Member]</t>
  </si>
  <si>
    <t>Share price</t>
  </si>
  <si>
    <t>November 2016 Debenture [Member] | HCI [Member]</t>
  </si>
  <si>
    <t>Net Income (Loss) Per Share (Details) - shares</t>
  </si>
  <si>
    <t>Stock Options [Member]</t>
  </si>
  <si>
    <t>Net Income (Loss) Per Share (Textual)</t>
  </si>
  <si>
    <t>Shares which were excluded from computation of earnings per share</t>
  </si>
  <si>
    <t>Warrant [Member]</t>
  </si>
  <si>
    <t>Convertible Debt [Member]</t>
  </si>
  <si>
    <t>Common shares attributable to conversion of debt securities</t>
  </si>
  <si>
    <t>Stock Options and Grants (Details) - Employee Stock Option [Member] - USD ($)</t>
  </si>
  <si>
    <t>Share-based Compensation Arrangement by Share-based Payment Award [Line Items]</t>
  </si>
  <si>
    <t>Shares Outstanding, Beginning balance</t>
  </si>
  <si>
    <t>Shares Granted</t>
  </si>
  <si>
    <t>Shares Exercised</t>
  </si>
  <si>
    <t>Shares Cancelled</t>
  </si>
  <si>
    <t>Shares Outstanding, Ending balance</t>
  </si>
  <si>
    <t>Shares Exercisable</t>
  </si>
  <si>
    <t>Weighted Average Fair Value Per Share, Beginning balance</t>
  </si>
  <si>
    <t>Weighted Average Fair Value Per Share, Granted</t>
  </si>
  <si>
    <t>Weighted Average Fair Value Per Share, Exercised</t>
  </si>
  <si>
    <t>Weighted Average Fair Value Per Share, Cancelled</t>
  </si>
  <si>
    <t>Weighted Average Fair Value Per Share, Ending balance</t>
  </si>
  <si>
    <t>Weighted Average Fair Value Per Share, Exercisable</t>
  </si>
  <si>
    <t>Weighted Average Exercise Price Per Share, Beginning balance</t>
  </si>
  <si>
    <t>Weighted Average Exercise Price Per Share, Granted</t>
  </si>
  <si>
    <t>Weighted Average Exercise Price Per Share, Exercised</t>
  </si>
  <si>
    <t>Weighted Average Exercise Price Per Share, Cancelled</t>
  </si>
  <si>
    <t>Weighted Average Exercise Price Per Share, Ending balance</t>
  </si>
  <si>
    <t>Weighted Average Exercise Price Per Share, Exercisable</t>
  </si>
  <si>
    <t>Weighted Average Remaining Terms (in years), Beginning balance</t>
  </si>
  <si>
    <t>9 years 10 months 10 days</t>
  </si>
  <si>
    <t>Weighted Average Remaining Terms (in years), Ending balance</t>
  </si>
  <si>
    <t>9 years 9 months 18 days</t>
  </si>
  <si>
    <t>Weighted Average Remaining Terms (in years), Exercisable</t>
  </si>
  <si>
    <t>9 years 8 months 1 day</t>
  </si>
  <si>
    <t>Aggregate intrinsic value, Beginning balance</t>
  </si>
  <si>
    <t>Aggregate Intrinsic Value, Ending balance</t>
  </si>
  <si>
    <t>Aggregate Intrinsic Value, Exercisable</t>
  </si>
  <si>
    <t>Stock Options and Grants (Details Textual) - USD ($)</t>
  </si>
  <si>
    <t>Stock-based compensation expense</t>
  </si>
  <si>
    <t>Unrecognized compensation costs</t>
  </si>
  <si>
    <t>Non-vested stock options weighted average period</t>
  </si>
  <si>
    <t>1 year 4 months 28 days</t>
  </si>
  <si>
    <t>Construction Backlog (Details) - USD ($)</t>
  </si>
  <si>
    <t>Balance - beginning of period</t>
  </si>
  <si>
    <t>New contracts and change orders during the period</t>
  </si>
  <si>
    <t>Construction backlog, gross</t>
  </si>
  <si>
    <t>Less: contract revenue earned during the period</t>
  </si>
  <si>
    <t>Construction backlog, net</t>
  </si>
  <si>
    <t>Contracts signed but not started</t>
  </si>
  <si>
    <t>Balance - end of period</t>
  </si>
  <si>
    <t>Construction Backlog (Details Textual) - USD ($)</t>
  </si>
  <si>
    <t>1 Months Ended</t>
  </si>
  <si>
    <t>May 03, 2017</t>
  </si>
  <si>
    <t>Construction Backlog (Textual)</t>
  </si>
  <si>
    <t>Deferred Revenue, Current</t>
  </si>
  <si>
    <t>Additional engineering contracts with revenu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9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B13" s="4" t="s">
        <v>22</v>
      </c>
    </row>
    <row r="14" spans="1:3">
      <c r="A14" s="4" t="s">
        <v>23</v>
      </c>
      <c r="C14" s="5" t="n">
        <v>163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5</v>
      </c>
    </row>
    <row r="4" spans="1:2">
      <c r="A4" s="4" t="s">
        <v>156</v>
      </c>
      <c r="B4" s="4" t="s">
        <v>157</v>
      </c>
    </row>
    <row r="5" spans="1:2">
      <c r="A5" s="4" t="s">
        <v>158</v>
      </c>
      <c r="B5" s="4" t="s">
        <v>159</v>
      </c>
    </row>
    <row r="6" spans="1:2">
      <c r="A6" s="4" t="s">
        <v>160</v>
      </c>
      <c r="B6" s="4" t="s">
        <v>160</v>
      </c>
    </row>
    <row r="7" spans="1:2">
      <c r="A7" s="4" t="s">
        <v>161</v>
      </c>
      <c r="B7" s="4" t="s">
        <v>162</v>
      </c>
    </row>
    <row r="8" spans="1:2">
      <c r="A8" s="4" t="s">
        <v>163</v>
      </c>
      <c r="B8" s="4" t="s">
        <v>164</v>
      </c>
    </row>
    <row r="9" spans="1:2">
      <c r="A9" s="4" t="s">
        <v>32</v>
      </c>
      <c r="B9" s="4" t="s">
        <v>165</v>
      </c>
    </row>
    <row r="10" spans="1:2">
      <c r="A10" s="4" t="s">
        <v>36</v>
      </c>
      <c r="B10" s="4" t="s">
        <v>166</v>
      </c>
    </row>
    <row r="11" spans="1:2">
      <c r="A11" s="4" t="s">
        <v>115</v>
      </c>
      <c r="B11" s="4" t="s">
        <v>167</v>
      </c>
    </row>
    <row r="12" spans="1:2">
      <c r="A12" s="4" t="s">
        <v>168</v>
      </c>
      <c r="B12" s="4" t="s">
        <v>169</v>
      </c>
    </row>
    <row r="13" spans="1:2">
      <c r="A13" s="4" t="s">
        <v>170</v>
      </c>
      <c r="B13" s="4" t="s">
        <v>171</v>
      </c>
    </row>
    <row r="14" spans="1:2">
      <c r="A14" s="4" t="s">
        <v>172</v>
      </c>
      <c r="B1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2</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5</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3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7304</v>
      </c>
      <c r="C3" s="7" t="n">
        <v>549100</v>
      </c>
    </row>
    <row r="4" spans="1:3">
      <c r="A4" s="4" t="s">
        <v>28</v>
      </c>
      <c r="B4" s="5" t="n">
        <v>30021</v>
      </c>
      <c r="C4" s="5" t="n">
        <v>30017</v>
      </c>
    </row>
    <row r="5" spans="1:3">
      <c r="A5" s="4" t="s">
        <v>29</v>
      </c>
      <c r="B5" s="5" t="n">
        <v>108043</v>
      </c>
      <c r="C5" s="5" t="n">
        <v>234518</v>
      </c>
    </row>
    <row r="6" spans="1:3">
      <c r="A6" s="4" t="s">
        <v>30</v>
      </c>
      <c r="B6" s="5" t="n">
        <v>24266</v>
      </c>
      <c r="C6" s="5" t="n">
        <v>33349</v>
      </c>
    </row>
    <row r="7" spans="1:3">
      <c r="A7" s="4" t="s">
        <v>31</v>
      </c>
      <c r="B7" s="5" t="n">
        <v>388218</v>
      </c>
      <c r="C7" s="5" t="n">
        <v>124720</v>
      </c>
    </row>
    <row r="8" spans="1:3">
      <c r="A8" s="4" t="s">
        <v>32</v>
      </c>
      <c r="B8" s="4" t="s">
        <v>33</v>
      </c>
      <c r="C8" s="5" t="n">
        <v>9445</v>
      </c>
    </row>
    <row r="9" spans="1:3">
      <c r="A9" s="4" t="s">
        <v>34</v>
      </c>
      <c r="B9" s="5" t="n">
        <v>857852</v>
      </c>
      <c r="C9" s="5" t="n">
        <v>981149</v>
      </c>
    </row>
    <row r="10" spans="1:3">
      <c r="A10" s="4" t="s">
        <v>35</v>
      </c>
      <c r="B10" s="5" t="n">
        <v>4869</v>
      </c>
      <c r="C10" s="5" t="n">
        <v>5559</v>
      </c>
    </row>
    <row r="11" spans="1:3">
      <c r="A11" s="4" t="s">
        <v>36</v>
      </c>
      <c r="B11" s="5" t="n">
        <v>4162173</v>
      </c>
      <c r="C11" s="5" t="n">
        <v>4162173</v>
      </c>
    </row>
    <row r="12" spans="1:3">
      <c r="A12" s="4" t="s">
        <v>37</v>
      </c>
      <c r="B12" s="5" t="n">
        <v>3470195</v>
      </c>
      <c r="C12" s="5" t="n">
        <v>3587250</v>
      </c>
    </row>
    <row r="13" spans="1:3">
      <c r="A13" s="4" t="s">
        <v>38</v>
      </c>
      <c r="B13" s="5" t="n">
        <v>8495089</v>
      </c>
      <c r="C13" s="5" t="n">
        <v>8736131</v>
      </c>
    </row>
    <row r="14" spans="1:3">
      <c r="A14" s="3" t="s">
        <v>39</v>
      </c>
    </row>
    <row r="15" spans="1:3">
      <c r="A15" s="4" t="s">
        <v>40</v>
      </c>
      <c r="B15" s="5" t="n">
        <v>543499</v>
      </c>
      <c r="C15" s="5" t="n">
        <v>350772</v>
      </c>
    </row>
    <row r="16" spans="1:3">
      <c r="A16" s="4" t="s">
        <v>41</v>
      </c>
      <c r="B16" s="5" t="n">
        <v>37823</v>
      </c>
      <c r="C16" s="5" t="n">
        <v>48478</v>
      </c>
    </row>
    <row r="17" spans="1:3">
      <c r="A17" s="4" t="s">
        <v>42</v>
      </c>
      <c r="B17" s="5" t="n">
        <v>116754</v>
      </c>
      <c r="C17" s="5" t="n">
        <v>72788</v>
      </c>
    </row>
    <row r="18" spans="1:3">
      <c r="A18" s="4" t="s">
        <v>43</v>
      </c>
      <c r="B18" s="5" t="n">
        <v>288134</v>
      </c>
      <c r="C18" s="5" t="n">
        <v>384461</v>
      </c>
    </row>
    <row r="19" spans="1:3">
      <c r="A19" s="4" t="s">
        <v>44</v>
      </c>
      <c r="B19" s="5" t="n">
        <v>986210</v>
      </c>
      <c r="C19" s="5" t="n">
        <v>856499</v>
      </c>
    </row>
    <row r="20" spans="1:3">
      <c r="A20" s="4" t="s">
        <v>45</v>
      </c>
      <c r="B20" s="5" t="n">
        <v>2611531</v>
      </c>
      <c r="C20" s="5" t="n">
        <v>2446337</v>
      </c>
    </row>
    <row r="21" spans="1:3">
      <c r="A21" s="4" t="s">
        <v>46</v>
      </c>
      <c r="B21" s="5" t="n">
        <v>3597741</v>
      </c>
      <c r="C21" s="5" t="n">
        <v>3302836</v>
      </c>
    </row>
    <row r="22" spans="1:3">
      <c r="A22" s="4" t="s">
        <v>47</v>
      </c>
      <c r="B22" s="4" t="s">
        <v>33</v>
      </c>
      <c r="C22" s="4" t="s">
        <v>33</v>
      </c>
    </row>
    <row r="23" spans="1:3">
      <c r="A23" s="3" t="s">
        <v>48</v>
      </c>
    </row>
    <row r="24" spans="1:3">
      <c r="A24" s="4" t="s">
        <v>49</v>
      </c>
      <c r="B24" s="5" t="n">
        <v>1801670</v>
      </c>
      <c r="C24" s="5" t="n">
        <v>1801670</v>
      </c>
    </row>
    <row r="25" spans="1:3">
      <c r="A25" s="4" t="s">
        <v>50</v>
      </c>
      <c r="B25" s="5" t="n">
        <v>1639</v>
      </c>
      <c r="C25" s="5" t="n">
        <v>1639</v>
      </c>
    </row>
    <row r="26" spans="1:3">
      <c r="A26" s="4" t="s">
        <v>51</v>
      </c>
      <c r="B26" s="5" t="n">
        <v>5090945</v>
      </c>
      <c r="C26" s="5" t="n">
        <v>4936562</v>
      </c>
    </row>
    <row r="27" spans="1:3">
      <c r="A27" s="4" t="s">
        <v>52</v>
      </c>
      <c r="B27" s="5" t="n">
        <v>-1996906</v>
      </c>
      <c r="C27" s="5" t="n">
        <v>-1306576</v>
      </c>
    </row>
    <row r="28" spans="1:3">
      <c r="A28" s="4" t="s">
        <v>53</v>
      </c>
      <c r="B28" s="5" t="n">
        <v>4897348</v>
      </c>
      <c r="C28" s="5" t="n">
        <v>5433295</v>
      </c>
    </row>
    <row r="29" spans="1:3">
      <c r="A29" s="4" t="s">
        <v>38</v>
      </c>
      <c r="B29" s="7" t="n">
        <v>8495089</v>
      </c>
      <c r="C29" s="7" t="n">
        <v>8736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44</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5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205</v>
      </c>
      <c r="B1" s="2" t="s">
        <v>1</v>
      </c>
      <c r="C1" s="2" t="s">
        <v>206</v>
      </c>
    </row>
    <row r="2" spans="1:3">
      <c r="B2" s="2" t="s">
        <v>2</v>
      </c>
      <c r="C2" s="2" t="s">
        <v>25</v>
      </c>
    </row>
    <row r="3" spans="1:3">
      <c r="A3" s="3" t="s">
        <v>207</v>
      </c>
    </row>
    <row r="4" spans="1:3">
      <c r="A4" s="4" t="s">
        <v>208</v>
      </c>
      <c r="C4" s="4" t="s">
        <v>209</v>
      </c>
    </row>
    <row r="5" spans="1:3">
      <c r="A5" s="4" t="s">
        <v>210</v>
      </c>
    </row>
    <row r="6" spans="1:3">
      <c r="A6" s="3" t="s">
        <v>207</v>
      </c>
    </row>
    <row r="7" spans="1:3">
      <c r="A7" s="4" t="s">
        <v>208</v>
      </c>
      <c r="B7"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11</v>
      </c>
      <c r="C1" s="2" t="s">
        <v>2</v>
      </c>
      <c r="D1" s="2" t="s">
        <v>25</v>
      </c>
      <c r="E1" s="2" t="s">
        <v>212</v>
      </c>
      <c r="F1" s="2" t="s">
        <v>65</v>
      </c>
      <c r="G1" s="2" t="s">
        <v>213</v>
      </c>
    </row>
    <row r="2" spans="1:7">
      <c r="A2" s="3" t="s">
        <v>26</v>
      </c>
    </row>
    <row r="3" spans="1:7">
      <c r="A3" s="4" t="s">
        <v>27</v>
      </c>
      <c r="C3" s="7" t="n">
        <v>307304</v>
      </c>
      <c r="D3" s="7" t="n">
        <v>549100</v>
      </c>
    </row>
    <row r="4" spans="1:7">
      <c r="A4" s="4" t="s">
        <v>28</v>
      </c>
      <c r="C4" s="5" t="n">
        <v>30021</v>
      </c>
      <c r="D4" s="5" t="n">
        <v>30017</v>
      </c>
    </row>
    <row r="5" spans="1:7">
      <c r="A5" s="4" t="s">
        <v>29</v>
      </c>
      <c r="C5" s="5" t="n">
        <v>108043</v>
      </c>
      <c r="D5" s="5" t="n">
        <v>234518</v>
      </c>
    </row>
    <row r="6" spans="1:7">
      <c r="A6" s="4" t="s">
        <v>31</v>
      </c>
      <c r="C6" s="5" t="n">
        <v>388218</v>
      </c>
      <c r="D6" s="5" t="n">
        <v>124720</v>
      </c>
    </row>
    <row r="7" spans="1:7">
      <c r="A7" s="4" t="s">
        <v>32</v>
      </c>
      <c r="C7" s="4" t="s">
        <v>33</v>
      </c>
      <c r="D7" s="5" t="n">
        <v>9445</v>
      </c>
    </row>
    <row r="8" spans="1:7">
      <c r="A8" s="4" t="s">
        <v>34</v>
      </c>
      <c r="C8" s="5" t="n">
        <v>857852</v>
      </c>
      <c r="D8" s="5" t="n">
        <v>981149</v>
      </c>
    </row>
    <row r="9" spans="1:7">
      <c r="A9" s="4" t="s">
        <v>35</v>
      </c>
      <c r="C9" s="5" t="n">
        <v>4869</v>
      </c>
      <c r="D9" s="5" t="n">
        <v>5559</v>
      </c>
    </row>
    <row r="10" spans="1:7">
      <c r="A10" s="4" t="s">
        <v>36</v>
      </c>
      <c r="C10" s="5" t="n">
        <v>4162173</v>
      </c>
      <c r="D10" s="5" t="n">
        <v>4162173</v>
      </c>
    </row>
    <row r="11" spans="1:7">
      <c r="A11" s="4" t="s">
        <v>115</v>
      </c>
      <c r="D11" s="5" t="n">
        <v>3028247</v>
      </c>
    </row>
    <row r="12" spans="1:7">
      <c r="A12" s="4" t="s">
        <v>38</v>
      </c>
      <c r="C12" s="5" t="n">
        <v>8495089</v>
      </c>
      <c r="D12" s="5" t="n">
        <v>8736131</v>
      </c>
    </row>
    <row r="13" spans="1:7">
      <c r="A13" s="3" t="s">
        <v>214</v>
      </c>
    </row>
    <row r="14" spans="1:7">
      <c r="A14" s="4" t="s">
        <v>40</v>
      </c>
      <c r="C14" s="5" t="n">
        <v>543499</v>
      </c>
      <c r="D14" s="5" t="n">
        <v>350772</v>
      </c>
    </row>
    <row r="15" spans="1:7">
      <c r="A15" s="4" t="s">
        <v>41</v>
      </c>
      <c r="C15" s="5" t="n">
        <v>37823</v>
      </c>
      <c r="D15" s="5" t="n">
        <v>48478</v>
      </c>
    </row>
    <row r="16" spans="1:7">
      <c r="A16" s="4" t="s">
        <v>42</v>
      </c>
      <c r="C16" s="5" t="n">
        <v>116754</v>
      </c>
      <c r="D16" s="5" t="n">
        <v>72788</v>
      </c>
    </row>
    <row r="17" spans="1:7">
      <c r="A17" s="4" t="s">
        <v>44</v>
      </c>
      <c r="C17" s="5" t="n">
        <v>986210</v>
      </c>
      <c r="D17" s="5" t="n">
        <v>856499</v>
      </c>
    </row>
    <row r="18" spans="1:7">
      <c r="A18" s="4" t="s">
        <v>46</v>
      </c>
      <c r="C18" s="5" t="n">
        <v>3597741</v>
      </c>
      <c r="D18" s="5" t="n">
        <v>3302836</v>
      </c>
    </row>
    <row r="19" spans="1:7">
      <c r="A19" s="4" t="s">
        <v>47</v>
      </c>
      <c r="C19" s="4" t="s">
        <v>33</v>
      </c>
      <c r="D19" s="4" t="s">
        <v>33</v>
      </c>
    </row>
    <row r="20" spans="1:7">
      <c r="A20" s="3" t="s">
        <v>48</v>
      </c>
    </row>
    <row r="21" spans="1:7">
      <c r="A21" s="4" t="s">
        <v>52</v>
      </c>
      <c r="C21" s="5" t="n">
        <v>-1996906</v>
      </c>
      <c r="D21" s="5" t="n">
        <v>-1306576</v>
      </c>
    </row>
    <row r="22" spans="1:7">
      <c r="A22" s="4" t="s">
        <v>215</v>
      </c>
      <c r="C22" s="5" t="n">
        <v>4897348</v>
      </c>
      <c r="D22" s="5" t="n">
        <v>5433295</v>
      </c>
    </row>
    <row r="23" spans="1:7">
      <c r="A23" s="4" t="s">
        <v>38</v>
      </c>
      <c r="C23" s="5" t="n">
        <v>8495089</v>
      </c>
      <c r="D23" s="5" t="n">
        <v>8736131</v>
      </c>
    </row>
    <row r="24" spans="1:7">
      <c r="A24" s="4" t="s">
        <v>216</v>
      </c>
    </row>
    <row r="25" spans="1:7">
      <c r="A25" s="3" t="s">
        <v>26</v>
      </c>
    </row>
    <row r="26" spans="1:7">
      <c r="A26" s="4" t="s">
        <v>27</v>
      </c>
      <c r="E26" s="4" t="s">
        <v>33</v>
      </c>
      <c r="F26" s="7" t="n">
        <v>319443</v>
      </c>
      <c r="G26" s="7" t="n">
        <v>466997</v>
      </c>
    </row>
    <row r="27" spans="1:7">
      <c r="A27" s="4" t="s">
        <v>28</v>
      </c>
      <c r="E27" s="5" t="n">
        <v>30011</v>
      </c>
    </row>
    <row r="28" spans="1:7">
      <c r="A28" s="4" t="s">
        <v>29</v>
      </c>
      <c r="E28" s="5" t="n">
        <v>190893</v>
      </c>
    </row>
    <row r="29" spans="1:7">
      <c r="A29" s="4" t="s">
        <v>31</v>
      </c>
      <c r="E29" s="5" t="n">
        <v>28589</v>
      </c>
    </row>
    <row r="30" spans="1:7">
      <c r="A30" s="4" t="s">
        <v>32</v>
      </c>
      <c r="E30" s="5" t="n">
        <v>40170</v>
      </c>
    </row>
    <row r="31" spans="1:7">
      <c r="A31" s="4" t="s">
        <v>34</v>
      </c>
      <c r="E31" s="5" t="n">
        <v>289663</v>
      </c>
    </row>
    <row r="32" spans="1:7">
      <c r="A32" s="4" t="s">
        <v>35</v>
      </c>
      <c r="E32" s="5" t="n">
        <v>5600</v>
      </c>
    </row>
    <row r="33" spans="1:7">
      <c r="A33" s="4" t="s">
        <v>217</v>
      </c>
      <c r="E33" s="5" t="n">
        <v>1200</v>
      </c>
    </row>
    <row r="34" spans="1:7">
      <c r="A34" s="4" t="s">
        <v>36</v>
      </c>
      <c r="E34" s="4" t="s">
        <v>33</v>
      </c>
    </row>
    <row r="35" spans="1:7">
      <c r="A35" s="4" t="s">
        <v>115</v>
      </c>
      <c r="E35" s="4" t="s">
        <v>33</v>
      </c>
    </row>
    <row r="36" spans="1:7">
      <c r="A36" s="4" t="s">
        <v>38</v>
      </c>
      <c r="E36" s="5" t="n">
        <v>296463</v>
      </c>
    </row>
    <row r="37" spans="1:7">
      <c r="A37" s="3" t="s">
        <v>214</v>
      </c>
    </row>
    <row r="38" spans="1:7">
      <c r="A38" s="4" t="s">
        <v>40</v>
      </c>
      <c r="E38" s="5" t="n">
        <v>487699</v>
      </c>
    </row>
    <row r="39" spans="1:7">
      <c r="A39" s="4" t="s">
        <v>218</v>
      </c>
      <c r="E39" s="5" t="n">
        <v>120325</v>
      </c>
    </row>
    <row r="40" spans="1:7">
      <c r="A40" s="4" t="s">
        <v>219</v>
      </c>
      <c r="E40" s="5" t="n">
        <v>43301</v>
      </c>
    </row>
    <row r="41" spans="1:7">
      <c r="A41" s="4" t="s">
        <v>220</v>
      </c>
      <c r="E41" s="5" t="n">
        <v>173147</v>
      </c>
    </row>
    <row r="42" spans="1:7">
      <c r="A42" s="4" t="s">
        <v>221</v>
      </c>
      <c r="E42" s="5" t="n">
        <v>370151</v>
      </c>
    </row>
    <row r="43" spans="1:7">
      <c r="A43" s="4" t="s">
        <v>222</v>
      </c>
      <c r="E43" s="5" t="n">
        <v>73500</v>
      </c>
    </row>
    <row r="44" spans="1:7">
      <c r="A44" s="4" t="s">
        <v>223</v>
      </c>
      <c r="E44" s="5" t="n">
        <v>5405010</v>
      </c>
    </row>
    <row r="45" spans="1:7">
      <c r="A45" s="4" t="s">
        <v>41</v>
      </c>
      <c r="E45" s="5" t="n">
        <v>42674</v>
      </c>
    </row>
    <row r="46" spans="1:7">
      <c r="A46" s="4" t="s">
        <v>42</v>
      </c>
      <c r="E46" s="5" t="n">
        <v>83415</v>
      </c>
    </row>
    <row r="47" spans="1:7">
      <c r="A47" s="4" t="s">
        <v>224</v>
      </c>
      <c r="E47" s="4" t="s">
        <v>33</v>
      </c>
    </row>
    <row r="48" spans="1:7">
      <c r="A48" s="4" t="s">
        <v>44</v>
      </c>
      <c r="E48" s="5" t="n">
        <v>6799222</v>
      </c>
    </row>
    <row r="49" spans="1:7">
      <c r="A49" s="4" t="s">
        <v>225</v>
      </c>
      <c r="E49" s="5" t="n">
        <v>600000</v>
      </c>
    </row>
    <row r="50" spans="1:7">
      <c r="A50" s="4" t="s">
        <v>223</v>
      </c>
      <c r="E50" s="4" t="s">
        <v>33</v>
      </c>
    </row>
    <row r="51" spans="1:7">
      <c r="A51" s="4" t="s">
        <v>46</v>
      </c>
      <c r="E51" s="5" t="n">
        <v>7399222</v>
      </c>
    </row>
    <row r="52" spans="1:7">
      <c r="A52" s="4" t="s">
        <v>47</v>
      </c>
      <c r="E52" s="4" t="s">
        <v>33</v>
      </c>
    </row>
    <row r="53" spans="1:7">
      <c r="A53" s="3" t="s">
        <v>48</v>
      </c>
    </row>
    <row r="54" spans="1:7">
      <c r="A54" s="4" t="s">
        <v>226</v>
      </c>
      <c r="E54" s="4" t="s">
        <v>33</v>
      </c>
    </row>
    <row r="55" spans="1:7">
      <c r="A55" s="4" t="s">
        <v>227</v>
      </c>
      <c r="E55" s="4" t="s">
        <v>33</v>
      </c>
    </row>
    <row r="56" spans="1:7">
      <c r="A56" s="4" t="s">
        <v>228</v>
      </c>
      <c r="E56" s="4" t="s">
        <v>33</v>
      </c>
    </row>
    <row r="57" spans="1:7">
      <c r="A57" s="4" t="s">
        <v>229</v>
      </c>
      <c r="E57" s="5" t="n">
        <v>429189</v>
      </c>
    </row>
    <row r="58" spans="1:7">
      <c r="A58" s="4" t="s">
        <v>230</v>
      </c>
      <c r="E58" s="4" t="s">
        <v>33</v>
      </c>
    </row>
    <row r="59" spans="1:7">
      <c r="A59" s="4" t="s">
        <v>231</v>
      </c>
      <c r="E59" s="5" t="n">
        <v>7290829</v>
      </c>
    </row>
    <row r="60" spans="1:7">
      <c r="A60" s="4" t="s">
        <v>52</v>
      </c>
      <c r="E60" s="5" t="n">
        <v>-14822777</v>
      </c>
    </row>
    <row r="61" spans="1:7">
      <c r="A61" s="4" t="s">
        <v>215</v>
      </c>
      <c r="E61" s="5" t="n">
        <v>-7102759</v>
      </c>
    </row>
    <row r="62" spans="1:7">
      <c r="A62" s="4" t="s">
        <v>38</v>
      </c>
      <c r="E62" s="5" t="n">
        <v>296463</v>
      </c>
    </row>
    <row r="63" spans="1:7">
      <c r="A63" s="4" t="s">
        <v>232</v>
      </c>
    </row>
    <row r="64" spans="1:7">
      <c r="A64" s="3" t="s">
        <v>26</v>
      </c>
    </row>
    <row r="65" spans="1:7">
      <c r="A65" s="4" t="s">
        <v>27</v>
      </c>
      <c r="B65" s="4" t="s">
        <v>233</v>
      </c>
      <c r="E65" s="5" t="n">
        <v>955803</v>
      </c>
    </row>
    <row r="66" spans="1:7">
      <c r="A66" s="4" t="s">
        <v>28</v>
      </c>
      <c r="E66" s="4" t="s">
        <v>33</v>
      </c>
    </row>
    <row r="67" spans="1:7">
      <c r="A67" s="4" t="s">
        <v>29</v>
      </c>
      <c r="E67" s="4" t="s">
        <v>33</v>
      </c>
    </row>
    <row r="68" spans="1:7">
      <c r="A68" s="4" t="s">
        <v>31</v>
      </c>
      <c r="E68" s="4" t="s">
        <v>33</v>
      </c>
    </row>
    <row r="69" spans="1:7">
      <c r="A69" s="4" t="s">
        <v>32</v>
      </c>
      <c r="E69" s="4" t="s">
        <v>33</v>
      </c>
    </row>
    <row r="70" spans="1:7">
      <c r="A70" s="4" t="s">
        <v>34</v>
      </c>
      <c r="E70" s="5" t="n">
        <v>955803</v>
      </c>
    </row>
    <row r="71" spans="1:7">
      <c r="A71" s="4" t="s">
        <v>35</v>
      </c>
      <c r="E71" s="4" t="s">
        <v>33</v>
      </c>
    </row>
    <row r="72" spans="1:7">
      <c r="A72" s="4" t="s">
        <v>217</v>
      </c>
      <c r="E72" s="4" t="s">
        <v>33</v>
      </c>
    </row>
    <row r="73" spans="1:7">
      <c r="A73" s="4" t="s">
        <v>36</v>
      </c>
      <c r="E73" s="4" t="s">
        <v>33</v>
      </c>
    </row>
    <row r="74" spans="1:7">
      <c r="A74" s="4" t="s">
        <v>115</v>
      </c>
      <c r="E74" s="4" t="s">
        <v>33</v>
      </c>
    </row>
    <row r="75" spans="1:7">
      <c r="A75" s="4" t="s">
        <v>38</v>
      </c>
      <c r="E75" s="5" t="n">
        <v>955803</v>
      </c>
    </row>
    <row r="76" spans="1:7">
      <c r="A76" s="3" t="s">
        <v>214</v>
      </c>
    </row>
    <row r="77" spans="1:7">
      <c r="A77" s="4" t="s">
        <v>40</v>
      </c>
      <c r="B77" s="4" t="s">
        <v>234</v>
      </c>
      <c r="E77" s="5" t="n">
        <v>-212219</v>
      </c>
    </row>
    <row r="78" spans="1:7">
      <c r="A78" s="4" t="s">
        <v>218</v>
      </c>
      <c r="B78" s="4" t="s">
        <v>234</v>
      </c>
      <c r="E78" s="5" t="n">
        <v>-86612</v>
      </c>
    </row>
    <row r="79" spans="1:7">
      <c r="A79" s="4" t="s">
        <v>219</v>
      </c>
      <c r="B79" s="4" t="s">
        <v>234</v>
      </c>
      <c r="E79" s="5" t="n">
        <v>-16801</v>
      </c>
    </row>
    <row r="80" spans="1:7">
      <c r="A80" s="4" t="s">
        <v>220</v>
      </c>
      <c r="B80" s="4" t="s">
        <v>234</v>
      </c>
      <c r="E80" s="5" t="n">
        <v>-173147</v>
      </c>
    </row>
    <row r="81" spans="1:7">
      <c r="A81" s="4" t="s">
        <v>221</v>
      </c>
      <c r="B81" s="4" t="s">
        <v>234</v>
      </c>
      <c r="E81" s="5" t="n">
        <v>-163522</v>
      </c>
    </row>
    <row r="82" spans="1:7">
      <c r="A82" s="4" t="s">
        <v>222</v>
      </c>
      <c r="E82" s="4" t="s">
        <v>33</v>
      </c>
    </row>
    <row r="83" spans="1:7">
      <c r="A83" s="4" t="s">
        <v>223</v>
      </c>
      <c r="B83" s="4" t="s">
        <v>235</v>
      </c>
      <c r="E83" s="5" t="n">
        <v>-5405010</v>
      </c>
    </row>
    <row r="84" spans="1:7">
      <c r="A84" s="4" t="s">
        <v>41</v>
      </c>
      <c r="E84" s="4" t="s">
        <v>33</v>
      </c>
    </row>
    <row r="85" spans="1:7">
      <c r="A85" s="4" t="s">
        <v>42</v>
      </c>
      <c r="E85" s="4" t="s">
        <v>33</v>
      </c>
    </row>
    <row r="86" spans="1:7">
      <c r="A86" s="4" t="s">
        <v>224</v>
      </c>
      <c r="B86" s="4" t="s">
        <v>236</v>
      </c>
      <c r="E86" s="5" t="n">
        <v>394460</v>
      </c>
    </row>
    <row r="87" spans="1:7">
      <c r="A87" s="4" t="s">
        <v>44</v>
      </c>
      <c r="E87" s="5" t="n">
        <v>-5662851</v>
      </c>
    </row>
    <row r="88" spans="1:7">
      <c r="A88" s="4" t="s">
        <v>225</v>
      </c>
      <c r="B88" s="4" t="s">
        <v>236</v>
      </c>
      <c r="E88" s="5" t="n">
        <v>-600000</v>
      </c>
    </row>
    <row r="89" spans="1:7">
      <c r="A89" s="4" t="s">
        <v>223</v>
      </c>
      <c r="B89" s="4" t="s">
        <v>236</v>
      </c>
      <c r="E89" s="5" t="n">
        <v>1605540</v>
      </c>
    </row>
    <row r="90" spans="1:7">
      <c r="A90" s="4" t="s">
        <v>46</v>
      </c>
      <c r="E90" s="5" t="n">
        <v>-4657311</v>
      </c>
    </row>
    <row r="91" spans="1:7">
      <c r="A91" s="4" t="s">
        <v>47</v>
      </c>
      <c r="E91" s="4" t="s">
        <v>33</v>
      </c>
    </row>
    <row r="92" spans="1:7">
      <c r="A92" s="3" t="s">
        <v>48</v>
      </c>
    </row>
    <row r="93" spans="1:7">
      <c r="A93" s="4" t="s">
        <v>226</v>
      </c>
      <c r="B93" s="4" t="s">
        <v>235</v>
      </c>
      <c r="E93" s="5" t="n">
        <v>1801670</v>
      </c>
    </row>
    <row r="94" spans="1:7">
      <c r="A94" s="4" t="s">
        <v>227</v>
      </c>
      <c r="E94" s="4" t="s">
        <v>33</v>
      </c>
    </row>
    <row r="95" spans="1:7">
      <c r="A95" s="4" t="s">
        <v>228</v>
      </c>
      <c r="B95" s="4" t="s">
        <v>237</v>
      </c>
      <c r="E95" s="5" t="n">
        <v>1639</v>
      </c>
    </row>
    <row r="96" spans="1:7">
      <c r="A96" s="4" t="s">
        <v>229</v>
      </c>
      <c r="B96" s="4" t="s">
        <v>237</v>
      </c>
      <c r="E96" s="5" t="n">
        <v>-429189</v>
      </c>
    </row>
    <row r="97" spans="1:7">
      <c r="A97" s="4" t="s">
        <v>230</v>
      </c>
      <c r="B97" s="4" t="s">
        <v>238</v>
      </c>
      <c r="E97" s="5" t="n">
        <v>3561463</v>
      </c>
    </row>
    <row r="98" spans="1:7">
      <c r="A98" s="4" t="s">
        <v>231</v>
      </c>
      <c r="E98" s="4" t="s">
        <v>33</v>
      </c>
    </row>
    <row r="99" spans="1:7">
      <c r="A99" s="4" t="s">
        <v>52</v>
      </c>
      <c r="E99" s="5" t="n">
        <v>677531</v>
      </c>
    </row>
    <row r="100" spans="1:7">
      <c r="A100" s="4" t="s">
        <v>215</v>
      </c>
      <c r="E100" s="5" t="n">
        <v>5658265</v>
      </c>
    </row>
    <row r="101" spans="1:7">
      <c r="A101" s="4" t="s">
        <v>38</v>
      </c>
      <c r="E101" s="5" t="n">
        <v>955803</v>
      </c>
    </row>
    <row r="102" spans="1:7">
      <c r="A102" s="4" t="s">
        <v>239</v>
      </c>
    </row>
    <row r="103" spans="1:7">
      <c r="A103" s="3" t="s">
        <v>26</v>
      </c>
    </row>
    <row r="104" spans="1:7">
      <c r="A104" s="4" t="s">
        <v>27</v>
      </c>
      <c r="E104" s="4" t="s">
        <v>33</v>
      </c>
    </row>
    <row r="105" spans="1:7">
      <c r="A105" s="4" t="s">
        <v>28</v>
      </c>
      <c r="E105" s="4" t="s">
        <v>33</v>
      </c>
    </row>
    <row r="106" spans="1:7">
      <c r="A106" s="4" t="s">
        <v>29</v>
      </c>
      <c r="E106" s="4" t="s">
        <v>33</v>
      </c>
    </row>
    <row r="107" spans="1:7">
      <c r="A107" s="4" t="s">
        <v>31</v>
      </c>
      <c r="E107" s="4" t="s">
        <v>33</v>
      </c>
    </row>
    <row r="108" spans="1:7">
      <c r="A108" s="4" t="s">
        <v>32</v>
      </c>
      <c r="E108" s="4" t="s">
        <v>33</v>
      </c>
    </row>
    <row r="109" spans="1:7">
      <c r="A109" s="4" t="s">
        <v>34</v>
      </c>
      <c r="E109" s="4" t="s">
        <v>33</v>
      </c>
    </row>
    <row r="110" spans="1:7">
      <c r="A110" s="4" t="s">
        <v>35</v>
      </c>
      <c r="E110" s="4" t="s">
        <v>33</v>
      </c>
    </row>
    <row r="111" spans="1:7">
      <c r="A111" s="4" t="s">
        <v>217</v>
      </c>
      <c r="E111" s="4" t="s">
        <v>33</v>
      </c>
    </row>
    <row r="112" spans="1:7">
      <c r="A112" s="4" t="s">
        <v>36</v>
      </c>
      <c r="B112" s="4" t="s">
        <v>240</v>
      </c>
      <c r="E112" s="5" t="n">
        <v>4162173</v>
      </c>
    </row>
    <row r="113" spans="1:7">
      <c r="A113" s="4" t="s">
        <v>115</v>
      </c>
      <c r="B113" s="4" t="s">
        <v>240</v>
      </c>
      <c r="E113" s="5" t="n">
        <v>3879000</v>
      </c>
    </row>
    <row r="114" spans="1:7">
      <c r="A114" s="4" t="s">
        <v>38</v>
      </c>
      <c r="E114" s="5" t="n">
        <v>8041173</v>
      </c>
    </row>
    <row r="115" spans="1:7">
      <c r="A115" s="3" t="s">
        <v>214</v>
      </c>
    </row>
    <row r="116" spans="1:7">
      <c r="A116" s="4" t="s">
        <v>40</v>
      </c>
      <c r="E116" s="4" t="s">
        <v>33</v>
      </c>
    </row>
    <row r="117" spans="1:7">
      <c r="A117" s="4" t="s">
        <v>218</v>
      </c>
      <c r="E117" s="4" t="s">
        <v>33</v>
      </c>
    </row>
    <row r="118" spans="1:7">
      <c r="A118" s="4" t="s">
        <v>219</v>
      </c>
      <c r="E118" s="4" t="s">
        <v>33</v>
      </c>
    </row>
    <row r="119" spans="1:7">
      <c r="A119" s="4" t="s">
        <v>220</v>
      </c>
      <c r="E119" s="4" t="s">
        <v>33</v>
      </c>
    </row>
    <row r="120" spans="1:7">
      <c r="A120" s="4" t="s">
        <v>221</v>
      </c>
      <c r="E120" s="4" t="s">
        <v>33</v>
      </c>
    </row>
    <row r="121" spans="1:7">
      <c r="A121" s="4" t="s">
        <v>222</v>
      </c>
      <c r="E121" s="4" t="s">
        <v>33</v>
      </c>
    </row>
    <row r="122" spans="1:7">
      <c r="A122" s="4" t="s">
        <v>223</v>
      </c>
      <c r="E122" s="4" t="s">
        <v>33</v>
      </c>
    </row>
    <row r="123" spans="1:7">
      <c r="A123" s="4" t="s">
        <v>41</v>
      </c>
      <c r="E123" s="4" t="s">
        <v>33</v>
      </c>
    </row>
    <row r="124" spans="1:7">
      <c r="A124" s="4" t="s">
        <v>42</v>
      </c>
      <c r="E124" s="4" t="s">
        <v>33</v>
      </c>
    </row>
    <row r="125" spans="1:7">
      <c r="A125" s="4" t="s">
        <v>224</v>
      </c>
      <c r="E125" s="4" t="s">
        <v>33</v>
      </c>
    </row>
    <row r="126" spans="1:7">
      <c r="A126" s="4" t="s">
        <v>44</v>
      </c>
      <c r="E126" s="4" t="s">
        <v>33</v>
      </c>
    </row>
    <row r="127" spans="1:7">
      <c r="A127" s="4" t="s">
        <v>225</v>
      </c>
      <c r="E127" s="4" t="s">
        <v>33</v>
      </c>
    </row>
    <row r="128" spans="1:7">
      <c r="A128" s="4" t="s">
        <v>223</v>
      </c>
      <c r="E128" s="4" t="s">
        <v>33</v>
      </c>
    </row>
    <row r="129" spans="1:7">
      <c r="A129" s="4" t="s">
        <v>46</v>
      </c>
      <c r="E129" s="4" t="s">
        <v>33</v>
      </c>
    </row>
    <row r="130" spans="1:7">
      <c r="A130" s="4" t="s">
        <v>47</v>
      </c>
      <c r="E130" s="4" t="s">
        <v>33</v>
      </c>
    </row>
    <row r="131" spans="1:7">
      <c r="A131" s="3" t="s">
        <v>48</v>
      </c>
    </row>
    <row r="132" spans="1:7">
      <c r="A132" s="4" t="s">
        <v>226</v>
      </c>
      <c r="E132" s="4" t="s">
        <v>33</v>
      </c>
    </row>
    <row r="133" spans="1:7">
      <c r="A133" s="4" t="s">
        <v>227</v>
      </c>
      <c r="E133" s="4" t="s">
        <v>33</v>
      </c>
    </row>
    <row r="134" spans="1:7">
      <c r="A134" s="4" t="s">
        <v>228</v>
      </c>
      <c r="E134" s="4" t="s">
        <v>33</v>
      </c>
    </row>
    <row r="135" spans="1:7">
      <c r="A135" s="4" t="s">
        <v>229</v>
      </c>
      <c r="E135" s="4" t="s">
        <v>33</v>
      </c>
    </row>
    <row r="136" spans="1:7">
      <c r="A136" s="4" t="s">
        <v>230</v>
      </c>
      <c r="B136" s="4" t="s">
        <v>240</v>
      </c>
      <c r="E136" s="5" t="n">
        <v>1186756</v>
      </c>
    </row>
    <row r="137" spans="1:7">
      <c r="A137" s="4" t="s">
        <v>231</v>
      </c>
      <c r="B137" s="4" t="s">
        <v>240</v>
      </c>
      <c r="E137" s="5" t="n">
        <v>-7290829</v>
      </c>
    </row>
    <row r="138" spans="1:7">
      <c r="A138" s="4" t="s">
        <v>52</v>
      </c>
      <c r="B138" s="4" t="s">
        <v>240</v>
      </c>
      <c r="E138" s="5" t="n">
        <v>14145246</v>
      </c>
    </row>
    <row r="139" spans="1:7">
      <c r="A139" s="4" t="s">
        <v>215</v>
      </c>
      <c r="E139" s="5" t="n">
        <v>8041173</v>
      </c>
    </row>
    <row r="140" spans="1:7">
      <c r="A140" s="4" t="s">
        <v>38</v>
      </c>
      <c r="E140" s="5" t="n">
        <v>8041173</v>
      </c>
    </row>
    <row r="141" spans="1:7">
      <c r="A141" s="4" t="s">
        <v>241</v>
      </c>
    </row>
    <row r="142" spans="1:7">
      <c r="A142" s="3" t="s">
        <v>26</v>
      </c>
    </row>
    <row r="143" spans="1:7">
      <c r="A143" s="4" t="s">
        <v>27</v>
      </c>
      <c r="C143" s="7" t="n">
        <v>307304</v>
      </c>
      <c r="D143" s="5" t="n">
        <v>549100</v>
      </c>
      <c r="E143" s="5" t="n">
        <v>955803</v>
      </c>
    </row>
    <row r="144" spans="1:7">
      <c r="A144" s="4" t="s">
        <v>28</v>
      </c>
      <c r="E144" s="5" t="n">
        <v>30011</v>
      </c>
    </row>
    <row r="145" spans="1:7">
      <c r="A145" s="4" t="s">
        <v>29</v>
      </c>
      <c r="E145" s="5" t="n">
        <v>190893</v>
      </c>
    </row>
    <row r="146" spans="1:7">
      <c r="A146" s="4" t="s">
        <v>31</v>
      </c>
      <c r="E146" s="5" t="n">
        <v>28589</v>
      </c>
    </row>
    <row r="147" spans="1:7">
      <c r="A147" s="4" t="s">
        <v>32</v>
      </c>
      <c r="D147" s="5" t="n">
        <v>9445</v>
      </c>
      <c r="E147" s="5" t="n">
        <v>40170</v>
      </c>
    </row>
    <row r="148" spans="1:7">
      <c r="A148" s="4" t="s">
        <v>34</v>
      </c>
      <c r="E148" s="5" t="n">
        <v>1245466</v>
      </c>
    </row>
    <row r="149" spans="1:7">
      <c r="A149" s="4" t="s">
        <v>35</v>
      </c>
      <c r="D149" s="7" t="n">
        <v>5559</v>
      </c>
      <c r="E149" s="5" t="n">
        <v>5600</v>
      </c>
    </row>
    <row r="150" spans="1:7">
      <c r="A150" s="4" t="s">
        <v>217</v>
      </c>
      <c r="E150" s="5" t="n">
        <v>1200</v>
      </c>
    </row>
    <row r="151" spans="1:7">
      <c r="A151" s="4" t="s">
        <v>36</v>
      </c>
      <c r="E151" s="5" t="n">
        <v>4162173</v>
      </c>
    </row>
    <row r="152" spans="1:7">
      <c r="A152" s="4" t="s">
        <v>115</v>
      </c>
      <c r="E152" s="5" t="n">
        <v>3879000</v>
      </c>
    </row>
    <row r="153" spans="1:7">
      <c r="A153" s="4" t="s">
        <v>38</v>
      </c>
      <c r="E153" s="5" t="n">
        <v>9293439</v>
      </c>
    </row>
    <row r="154" spans="1:7">
      <c r="A154" s="3" t="s">
        <v>214</v>
      </c>
    </row>
    <row r="155" spans="1:7">
      <c r="A155" s="4" t="s">
        <v>40</v>
      </c>
      <c r="E155" s="5" t="n">
        <v>275480</v>
      </c>
    </row>
    <row r="156" spans="1:7">
      <c r="A156" s="4" t="s">
        <v>218</v>
      </c>
      <c r="E156" s="5" t="n">
        <v>33713</v>
      </c>
    </row>
    <row r="157" spans="1:7">
      <c r="A157" s="4" t="s">
        <v>219</v>
      </c>
      <c r="E157" s="5" t="n">
        <v>26500</v>
      </c>
    </row>
    <row r="158" spans="1:7">
      <c r="A158" s="4" t="s">
        <v>220</v>
      </c>
      <c r="E158" s="4" t="s">
        <v>33</v>
      </c>
    </row>
    <row r="159" spans="1:7">
      <c r="A159" s="4" t="s">
        <v>221</v>
      </c>
      <c r="E159" s="5" t="n">
        <v>206629</v>
      </c>
    </row>
    <row r="160" spans="1:7">
      <c r="A160" s="4" t="s">
        <v>222</v>
      </c>
      <c r="E160" s="5" t="n">
        <v>73500</v>
      </c>
    </row>
    <row r="161" spans="1:7">
      <c r="A161" s="4" t="s">
        <v>223</v>
      </c>
      <c r="E161" s="4" t="s">
        <v>33</v>
      </c>
    </row>
    <row r="162" spans="1:7">
      <c r="A162" s="4" t="s">
        <v>41</v>
      </c>
      <c r="E162" s="5" t="n">
        <v>42764</v>
      </c>
    </row>
    <row r="163" spans="1:7">
      <c r="A163" s="4" t="s">
        <v>42</v>
      </c>
      <c r="E163" s="5" t="n">
        <v>83415</v>
      </c>
    </row>
    <row r="164" spans="1:7">
      <c r="A164" s="4" t="s">
        <v>224</v>
      </c>
      <c r="E164" s="5" t="n">
        <v>394460</v>
      </c>
    </row>
    <row r="165" spans="1:7">
      <c r="A165" s="4" t="s">
        <v>44</v>
      </c>
      <c r="E165" s="5" t="n">
        <v>1136371</v>
      </c>
    </row>
    <row r="166" spans="1:7">
      <c r="A166" s="4" t="s">
        <v>225</v>
      </c>
      <c r="E166" s="4" t="s">
        <v>33</v>
      </c>
    </row>
    <row r="167" spans="1:7">
      <c r="A167" s="4" t="s">
        <v>223</v>
      </c>
      <c r="E167" s="5" t="n">
        <v>1605540</v>
      </c>
    </row>
    <row r="168" spans="1:7">
      <c r="A168" s="4" t="s">
        <v>46</v>
      </c>
      <c r="E168" s="5" t="n">
        <v>2741911</v>
      </c>
    </row>
    <row r="169" spans="1:7">
      <c r="A169" s="4" t="s">
        <v>47</v>
      </c>
      <c r="E169" s="4" t="s">
        <v>33</v>
      </c>
    </row>
    <row r="170" spans="1:7">
      <c r="A170" s="3" t="s">
        <v>48</v>
      </c>
    </row>
    <row r="171" spans="1:7">
      <c r="A171" s="4" t="s">
        <v>226</v>
      </c>
      <c r="E171" s="5" t="n">
        <v>1801670</v>
      </c>
    </row>
    <row r="172" spans="1:7">
      <c r="A172" s="4" t="s">
        <v>227</v>
      </c>
      <c r="E172" s="4" t="s">
        <v>33</v>
      </c>
    </row>
    <row r="173" spans="1:7">
      <c r="A173" s="4" t="s">
        <v>228</v>
      </c>
      <c r="E173" s="5" t="n">
        <v>1639</v>
      </c>
    </row>
    <row r="174" spans="1:7">
      <c r="A174" s="4" t="s">
        <v>229</v>
      </c>
      <c r="E174" s="4" t="s">
        <v>33</v>
      </c>
    </row>
    <row r="175" spans="1:7">
      <c r="A175" s="4" t="s">
        <v>230</v>
      </c>
      <c r="E175" s="5" t="n">
        <v>4748219</v>
      </c>
    </row>
    <row r="176" spans="1:7">
      <c r="A176" s="4" t="s">
        <v>231</v>
      </c>
      <c r="E176" s="4" t="s">
        <v>33</v>
      </c>
    </row>
    <row r="177" spans="1:7">
      <c r="A177" s="4" t="s">
        <v>52</v>
      </c>
      <c r="E177" s="4" t="s">
        <v>33</v>
      </c>
    </row>
    <row r="178" spans="1:7">
      <c r="A178" s="4" t="s">
        <v>215</v>
      </c>
      <c r="E178" s="5" t="n">
        <v>6551528</v>
      </c>
    </row>
    <row r="179" spans="1:7">
      <c r="A179" s="4" t="s">
        <v>38</v>
      </c>
      <c r="E179" s="7" t="n">
        <v>9293439</v>
      </c>
    </row>
    <row r="180" spans="1:7"/>
    <row r="181" spans="1:7">
      <c r="A181" s="4" t="s">
        <v>233</v>
      </c>
      <c r="B181" s="4" t="s">
        <v>242</v>
      </c>
    </row>
    <row r="182" spans="1:7">
      <c r="A182" s="4" t="s">
        <v>234</v>
      </c>
      <c r="B182" s="4" t="s">
        <v>243</v>
      </c>
    </row>
    <row r="183" spans="1:7">
      <c r="A183" s="4" t="s">
        <v>235</v>
      </c>
      <c r="B183" s="4" t="s">
        <v>244</v>
      </c>
    </row>
    <row r="184" spans="1:7">
      <c r="A184" s="4" t="s">
        <v>236</v>
      </c>
      <c r="B184" s="4" t="s">
        <v>245</v>
      </c>
    </row>
    <row r="185" spans="1:7">
      <c r="A185" s="4" t="s">
        <v>237</v>
      </c>
      <c r="B185" s="4" t="s">
        <v>246</v>
      </c>
    </row>
    <row r="186" spans="1:7">
      <c r="A186" s="4" t="s">
        <v>247</v>
      </c>
      <c r="B186" s="4" t="s">
        <v>248</v>
      </c>
    </row>
    <row r="187" spans="1:7">
      <c r="A187" s="4" t="s">
        <v>240</v>
      </c>
      <c r="B187" s="4" t="s">
        <v>249</v>
      </c>
    </row>
  </sheetData>
  <mergeCells count="9">
    <mergeCell ref="A1:B1"/>
    <mergeCell ref="A180:F180"/>
    <mergeCell ref="B181:F181"/>
    <mergeCell ref="B182:F182"/>
    <mergeCell ref="B183:F183"/>
    <mergeCell ref="B184:F184"/>
    <mergeCell ref="B185:F185"/>
    <mergeCell ref="B186:F186"/>
    <mergeCell ref="B187:F18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250</v>
      </c>
      <c r="C1" s="2" t="s">
        <v>2</v>
      </c>
      <c r="D1" s="2" t="s">
        <v>25</v>
      </c>
      <c r="E1" s="2" t="s">
        <v>212</v>
      </c>
    </row>
    <row r="2" spans="1:5">
      <c r="A2" s="3" t="s">
        <v>251</v>
      </c>
    </row>
    <row r="3" spans="1:5">
      <c r="A3" s="4" t="s">
        <v>252</v>
      </c>
      <c r="C3" s="7" t="n">
        <v>307304</v>
      </c>
      <c r="D3" s="7" t="n">
        <v>549100</v>
      </c>
    </row>
    <row r="4" spans="1:5">
      <c r="A4" s="4" t="s">
        <v>232</v>
      </c>
    </row>
    <row r="5" spans="1:5">
      <c r="A5" s="3" t="s">
        <v>253</v>
      </c>
    </row>
    <row r="6" spans="1:5">
      <c r="A6" s="4" t="s">
        <v>254</v>
      </c>
      <c r="E6" s="7" t="n">
        <v>1319001</v>
      </c>
    </row>
    <row r="7" spans="1:5">
      <c r="A7" s="4" t="s">
        <v>255</v>
      </c>
      <c r="E7" s="5" t="n">
        <v>1319001</v>
      </c>
    </row>
    <row r="8" spans="1:5">
      <c r="A8" s="3" t="s">
        <v>251</v>
      </c>
    </row>
    <row r="9" spans="1:5">
      <c r="A9" s="4" t="s">
        <v>256</v>
      </c>
      <c r="E9" s="5" t="n">
        <v>185979</v>
      </c>
    </row>
    <row r="10" spans="1:5">
      <c r="A10" s="4" t="s">
        <v>257</v>
      </c>
      <c r="E10" s="5" t="n">
        <v>177219</v>
      </c>
    </row>
    <row r="11" spans="1:5">
      <c r="A11" s="4" t="s">
        <v>258</v>
      </c>
      <c r="E11" s="5" t="n">
        <v>363198</v>
      </c>
    </row>
    <row r="12" spans="1:5">
      <c r="A12" s="4" t="s">
        <v>252</v>
      </c>
      <c r="B12" s="4" t="s">
        <v>233</v>
      </c>
      <c r="E12" s="7" t="n">
        <v>955803</v>
      </c>
    </row>
    <row r="13" spans="1:5"/>
    <row r="14" spans="1:5">
      <c r="A14" s="4" t="s">
        <v>233</v>
      </c>
      <c r="B14" s="4" t="s">
        <v>242</v>
      </c>
    </row>
  </sheetData>
  <mergeCells count="3">
    <mergeCell ref="A1:B1"/>
    <mergeCell ref="A13:D13"/>
    <mergeCell ref="B14:D14"/>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59</v>
      </c>
      <c r="B1" s="2" t="s">
        <v>1</v>
      </c>
    </row>
    <row r="2" spans="1:2">
      <c r="B2" s="2" t="s">
        <v>260</v>
      </c>
    </row>
    <row r="3" spans="1:2">
      <c r="A3" s="4" t="s">
        <v>261</v>
      </c>
    </row>
    <row r="4" spans="1:2">
      <c r="A4" s="3" t="s">
        <v>262</v>
      </c>
    </row>
    <row r="5" spans="1:2">
      <c r="A5" s="4" t="s">
        <v>88</v>
      </c>
      <c r="B5" s="7" t="n">
        <v>916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80"/>
    <col customWidth="1" max="5" min="5" width="80"/>
    <col customWidth="1" max="6" min="6" width="13"/>
    <col customWidth="1" max="7" min="7" width="14"/>
    <col customWidth="1" max="8" min="8" width="14"/>
  </cols>
  <sheetData>
    <row r="1" spans="1:8">
      <c r="A1" s="1" t="s">
        <v>263</v>
      </c>
      <c r="B1" s="2" t="s">
        <v>264</v>
      </c>
      <c r="C1" s="2" t="s">
        <v>265</v>
      </c>
      <c r="D1" s="2" t="s">
        <v>212</v>
      </c>
      <c r="E1" s="2" t="s">
        <v>2</v>
      </c>
      <c r="F1" s="2" t="s">
        <v>266</v>
      </c>
      <c r="G1" s="2" t="s">
        <v>25</v>
      </c>
      <c r="H1" s="2" t="s">
        <v>267</v>
      </c>
    </row>
    <row r="2" spans="1:8">
      <c r="A2" s="3" t="s">
        <v>268</v>
      </c>
    </row>
    <row r="3" spans="1:8">
      <c r="A3" s="4" t="s">
        <v>52</v>
      </c>
      <c r="E3" s="7" t="n">
        <v>-1996906</v>
      </c>
      <c r="G3" s="7" t="n">
        <v>-1306576</v>
      </c>
    </row>
    <row r="4" spans="1:8">
      <c r="A4" s="4" t="s">
        <v>27</v>
      </c>
      <c r="E4" s="5" t="n">
        <v>307304</v>
      </c>
      <c r="G4" s="7" t="n">
        <v>549100</v>
      </c>
    </row>
    <row r="5" spans="1:8">
      <c r="A5" s="4" t="s">
        <v>28</v>
      </c>
      <c r="E5" s="7" t="n">
        <v>30000</v>
      </c>
    </row>
    <row r="6" spans="1:8">
      <c r="A6" s="4" t="s">
        <v>61</v>
      </c>
      <c r="E6" s="5" t="n">
        <v>300000000</v>
      </c>
      <c r="G6" s="5" t="n">
        <v>300000000</v>
      </c>
    </row>
    <row r="7" spans="1:8">
      <c r="A7" s="4" t="s">
        <v>60</v>
      </c>
      <c r="E7" s="8" t="n">
        <v>0.01</v>
      </c>
      <c r="G7" s="8" t="n">
        <v>0.01</v>
      </c>
    </row>
    <row r="8" spans="1:8">
      <c r="A8" s="4" t="s">
        <v>62</v>
      </c>
      <c r="E8" s="5" t="n">
        <v>163901</v>
      </c>
      <c r="G8" s="5" t="n">
        <v>163901</v>
      </c>
    </row>
    <row r="9" spans="1:8">
      <c r="A9" s="4" t="s">
        <v>63</v>
      </c>
      <c r="E9" s="5" t="n">
        <v>163901</v>
      </c>
      <c r="G9" s="5" t="n">
        <v>163901</v>
      </c>
    </row>
    <row r="10" spans="1:8">
      <c r="A10" s="4" t="s">
        <v>57</v>
      </c>
      <c r="E10" s="5" t="n">
        <v>5405010</v>
      </c>
      <c r="G10" s="5" t="n">
        <v>5405010</v>
      </c>
    </row>
    <row r="11" spans="1:8">
      <c r="A11" s="4" t="s">
        <v>56</v>
      </c>
      <c r="E11" s="7" t="n">
        <v>1</v>
      </c>
      <c r="G11" s="7" t="n">
        <v>1</v>
      </c>
    </row>
    <row r="12" spans="1:8">
      <c r="A12" s="4" t="s">
        <v>58</v>
      </c>
      <c r="E12" s="5" t="n">
        <v>1801670</v>
      </c>
      <c r="G12" s="5" t="n">
        <v>1801670</v>
      </c>
    </row>
    <row r="13" spans="1:8">
      <c r="A13" s="4" t="s">
        <v>59</v>
      </c>
      <c r="E13" s="5" t="n">
        <v>1801670</v>
      </c>
      <c r="G13" s="5" t="n">
        <v>1801670</v>
      </c>
    </row>
    <row r="14" spans="1:8">
      <c r="A14" s="4" t="s">
        <v>269</v>
      </c>
      <c r="E14" s="4" t="s">
        <v>270</v>
      </c>
    </row>
    <row r="15" spans="1:8">
      <c r="A15" s="4" t="s">
        <v>271</v>
      </c>
      <c r="E15" s="7" t="n">
        <v>8551528</v>
      </c>
    </row>
    <row r="16" spans="1:8">
      <c r="A16" s="4" t="s">
        <v>272</v>
      </c>
      <c r="E16" s="7" t="n">
        <v>3</v>
      </c>
    </row>
    <row r="17" spans="1:8">
      <c r="A17" s="4" t="s">
        <v>273</v>
      </c>
      <c r="E17" s="8" t="n">
        <v>3.75</v>
      </c>
    </row>
    <row r="18" spans="1:8">
      <c r="A18" s="4" t="s">
        <v>274</v>
      </c>
      <c r="E18" s="4" t="s">
        <v>275</v>
      </c>
    </row>
    <row r="19" spans="1:8">
      <c r="A19" s="4" t="s">
        <v>276</v>
      </c>
      <c r="E19" s="4" t="s">
        <v>277</v>
      </c>
    </row>
    <row r="20" spans="1:8">
      <c r="A20" s="4" t="s">
        <v>278</v>
      </c>
      <c r="E20" s="4" t="s">
        <v>279</v>
      </c>
    </row>
    <row r="21" spans="1:8">
      <c r="A21" s="4" t="s">
        <v>280</v>
      </c>
    </row>
    <row r="22" spans="1:8">
      <c r="A22" s="3" t="s">
        <v>268</v>
      </c>
    </row>
    <row r="23" spans="1:8">
      <c r="A23" s="4" t="s">
        <v>225</v>
      </c>
      <c r="D23" s="7" t="n">
        <v>600000</v>
      </c>
    </row>
    <row r="24" spans="1:8">
      <c r="A24" s="4" t="s">
        <v>281</v>
      </c>
      <c r="D24" s="5" t="n">
        <v>1319001</v>
      </c>
    </row>
    <row r="25" spans="1:8">
      <c r="A25" s="4" t="s">
        <v>282</v>
      </c>
      <c r="D25" s="5" t="n">
        <v>500000</v>
      </c>
    </row>
    <row r="26" spans="1:8">
      <c r="A26" s="4" t="s">
        <v>83</v>
      </c>
      <c r="D26" s="5" t="n">
        <v>35848</v>
      </c>
    </row>
    <row r="27" spans="1:8">
      <c r="A27" s="4" t="s">
        <v>283</v>
      </c>
      <c r="D27" s="5" t="n">
        <v>45151</v>
      </c>
    </row>
    <row r="28" spans="1:8">
      <c r="A28" s="4" t="s">
        <v>284</v>
      </c>
      <c r="D28" s="5" t="n">
        <v>394460</v>
      </c>
    </row>
    <row r="29" spans="1:8">
      <c r="A29" s="4" t="s">
        <v>285</v>
      </c>
      <c r="D29" s="5" t="n">
        <v>1605540</v>
      </c>
    </row>
    <row r="30" spans="1:8">
      <c r="A30" s="4" t="s">
        <v>286</v>
      </c>
      <c r="D30" s="7" t="n">
        <v>2500000</v>
      </c>
    </row>
    <row r="31" spans="1:8">
      <c r="A31" s="4" t="s">
        <v>287</v>
      </c>
    </row>
    <row r="32" spans="1:8">
      <c r="A32" s="3" t="s">
        <v>268</v>
      </c>
    </row>
    <row r="33" spans="1:8">
      <c r="A33" s="4" t="s">
        <v>61</v>
      </c>
      <c r="H33" s="5" t="n">
        <v>300000000</v>
      </c>
    </row>
    <row r="34" spans="1:8">
      <c r="A34" s="4" t="s">
        <v>60</v>
      </c>
      <c r="H34" s="8" t="n">
        <v>0.01</v>
      </c>
    </row>
    <row r="35" spans="1:8">
      <c r="A35" s="4" t="s">
        <v>62</v>
      </c>
      <c r="H35" s="5" t="n">
        <v>42918927</v>
      </c>
    </row>
    <row r="36" spans="1:8">
      <c r="A36" s="4" t="s">
        <v>63</v>
      </c>
      <c r="H36" s="5" t="n">
        <v>42918927</v>
      </c>
    </row>
    <row r="37" spans="1:8">
      <c r="A37" s="4" t="s">
        <v>288</v>
      </c>
      <c r="B37" s="4" t="s">
        <v>289</v>
      </c>
    </row>
    <row r="38" spans="1:8">
      <c r="A38" s="4" t="s">
        <v>290</v>
      </c>
    </row>
    <row r="39" spans="1:8">
      <c r="A39" s="3" t="s">
        <v>268</v>
      </c>
    </row>
    <row r="40" spans="1:8">
      <c r="A40" s="4" t="s">
        <v>57</v>
      </c>
      <c r="H40" s="5" t="n">
        <v>5000000</v>
      </c>
    </row>
    <row r="41" spans="1:8">
      <c r="A41" s="4" t="s">
        <v>56</v>
      </c>
      <c r="H41" s="8" t="n">
        <v>0.01</v>
      </c>
    </row>
    <row r="42" spans="1:8">
      <c r="A42" s="4" t="s">
        <v>291</v>
      </c>
    </row>
    <row r="43" spans="1:8">
      <c r="A43" s="3" t="s">
        <v>268</v>
      </c>
    </row>
    <row r="44" spans="1:8">
      <c r="A44" s="4" t="s">
        <v>60</v>
      </c>
      <c r="B44" s="8" t="n">
        <v>0.01</v>
      </c>
    </row>
    <row r="45" spans="1:8">
      <c r="A45" s="4" t="s">
        <v>62</v>
      </c>
      <c r="B45" s="5" t="n">
        <v>163901</v>
      </c>
    </row>
    <row r="46" spans="1:8">
      <c r="A46" s="4" t="s">
        <v>57</v>
      </c>
      <c r="B46" s="5" t="n">
        <v>5405010</v>
      </c>
    </row>
    <row r="47" spans="1:8">
      <c r="A47" s="4" t="s">
        <v>56</v>
      </c>
      <c r="B47" s="7" t="n">
        <v>1</v>
      </c>
    </row>
    <row r="48" spans="1:8">
      <c r="A48" s="4" t="s">
        <v>288</v>
      </c>
      <c r="B48" s="4" t="s">
        <v>292</v>
      </c>
    </row>
    <row r="49" spans="1:8">
      <c r="A49" s="4" t="s">
        <v>293</v>
      </c>
      <c r="B49" s="5" t="n">
        <v>1117480</v>
      </c>
    </row>
    <row r="50" spans="1:8">
      <c r="A50" s="4" t="s">
        <v>294</v>
      </c>
      <c r="B50" s="5" t="n">
        <v>1117480</v>
      </c>
    </row>
    <row r="51" spans="1:8">
      <c r="A51" s="4" t="s">
        <v>295</v>
      </c>
    </row>
    <row r="52" spans="1:8">
      <c r="A52" s="3" t="s">
        <v>268</v>
      </c>
    </row>
    <row r="53" spans="1:8">
      <c r="A53" s="4" t="s">
        <v>225</v>
      </c>
      <c r="C53" s="7" t="n">
        <v>600000</v>
      </c>
    </row>
    <row r="54" spans="1:8">
      <c r="A54" s="4" t="s">
        <v>296</v>
      </c>
      <c r="C54" s="4" t="s">
        <v>297</v>
      </c>
    </row>
    <row r="55" spans="1:8">
      <c r="A55" s="4" t="s">
        <v>298</v>
      </c>
      <c r="C55" s="4" t="s">
        <v>299</v>
      </c>
    </row>
    <row r="56" spans="1:8">
      <c r="A56" s="4" t="s">
        <v>300</v>
      </c>
      <c r="C56" s="7" t="n">
        <v>25000</v>
      </c>
    </row>
    <row r="57" spans="1:8">
      <c r="A57" s="4" t="s">
        <v>301</v>
      </c>
    </row>
    <row r="58" spans="1:8">
      <c r="A58" s="3" t="s">
        <v>268</v>
      </c>
    </row>
    <row r="59" spans="1:8">
      <c r="A59" s="4" t="s">
        <v>298</v>
      </c>
      <c r="D59" s="4" t="s">
        <v>302</v>
      </c>
    </row>
    <row r="60" spans="1:8">
      <c r="A60" s="4" t="s">
        <v>303</v>
      </c>
      <c r="D60" s="7" t="n">
        <v>2000000</v>
      </c>
    </row>
    <row r="61" spans="1:8">
      <c r="A61" s="4" t="s">
        <v>304</v>
      </c>
      <c r="D61" s="4" t="s">
        <v>297</v>
      </c>
    </row>
    <row r="62" spans="1:8">
      <c r="A62" s="4" t="s">
        <v>305</v>
      </c>
      <c r="D62" s="7" t="n">
        <v>2500000</v>
      </c>
    </row>
    <row r="63" spans="1:8">
      <c r="A63" s="4" t="s">
        <v>306</v>
      </c>
      <c r="D63" s="4" t="s">
        <v>307</v>
      </c>
    </row>
    <row r="64" spans="1:8">
      <c r="A64" s="4" t="s">
        <v>308</v>
      </c>
    </row>
    <row r="65" spans="1:8">
      <c r="A65" s="3" t="s">
        <v>268</v>
      </c>
    </row>
    <row r="66" spans="1:8">
      <c r="A66" s="4" t="s">
        <v>298</v>
      </c>
      <c r="B66" s="4" t="s">
        <v>302</v>
      </c>
    </row>
    <row r="67" spans="1:8">
      <c r="A67" s="4" t="s">
        <v>303</v>
      </c>
      <c r="B67" s="7" t="n">
        <v>750000</v>
      </c>
    </row>
    <row r="68" spans="1:8">
      <c r="A68" s="4" t="s">
        <v>304</v>
      </c>
      <c r="B68" s="4" t="s">
        <v>297</v>
      </c>
    </row>
    <row r="69" spans="1:8">
      <c r="A69" s="4" t="s">
        <v>305</v>
      </c>
      <c r="B69" s="7" t="n">
        <v>937500</v>
      </c>
    </row>
    <row r="70" spans="1:8">
      <c r="A70" s="4" t="s">
        <v>306</v>
      </c>
      <c r="B70" s="4" t="s">
        <v>309</v>
      </c>
    </row>
    <row r="71" spans="1:8">
      <c r="A71" s="4" t="s">
        <v>310</v>
      </c>
    </row>
    <row r="72" spans="1:8">
      <c r="A72" s="3" t="s">
        <v>268</v>
      </c>
    </row>
    <row r="73" spans="1:8">
      <c r="A73" s="4" t="s">
        <v>27</v>
      </c>
      <c r="F73" s="7" t="n">
        <v>1915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311</v>
      </c>
      <c r="B1" s="2" t="s">
        <v>312</v>
      </c>
    </row>
    <row r="2" spans="1:2">
      <c r="A2" s="3" t="s">
        <v>135</v>
      </c>
    </row>
    <row r="3" spans="1:2">
      <c r="A3" s="5" t="n">
        <v>2018</v>
      </c>
      <c r="B3" s="7" t="n">
        <v>589264</v>
      </c>
    </row>
    <row r="4" spans="1:2">
      <c r="A4" s="5" t="n">
        <v>2019</v>
      </c>
      <c r="B4" s="5" t="n">
        <v>144064</v>
      </c>
    </row>
    <row r="5" spans="1:2">
      <c r="A5" s="5" t="n">
        <v>2020</v>
      </c>
      <c r="B5" s="5" t="n">
        <v>144064</v>
      </c>
    </row>
    <row r="6" spans="1:2">
      <c r="A6" s="5" t="n">
        <v>2021</v>
      </c>
      <c r="B6" s="5" t="n">
        <v>144064</v>
      </c>
    </row>
    <row r="7" spans="1:2">
      <c r="A7" s="5" t="n">
        <v>2022</v>
      </c>
      <c r="B7" s="5" t="n">
        <v>139741</v>
      </c>
    </row>
    <row r="8" spans="1:2">
      <c r="A8" s="4" t="s">
        <v>313</v>
      </c>
      <c r="B8" s="5" t="n">
        <v>1867050</v>
      </c>
    </row>
    <row r="9" spans="1:2">
      <c r="A9" s="4" t="s">
        <v>80</v>
      </c>
      <c r="B9" s="7" t="n">
        <v>30282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v>
      </c>
      <c r="B1" s="2" t="s">
        <v>2</v>
      </c>
      <c r="C1" s="2" t="s">
        <v>25</v>
      </c>
    </row>
    <row r="2" spans="1:3">
      <c r="A2" s="4" t="s">
        <v>55</v>
      </c>
      <c r="B2" s="7" t="n">
        <v>825969</v>
      </c>
      <c r="C2" s="7" t="n">
        <v>825969</v>
      </c>
    </row>
    <row r="3" spans="1:3">
      <c r="A3" s="4" t="s">
        <v>56</v>
      </c>
      <c r="B3" s="7" t="n">
        <v>1</v>
      </c>
      <c r="C3" s="7" t="n">
        <v>1</v>
      </c>
    </row>
    <row r="4" spans="1:3">
      <c r="A4" s="4" t="s">
        <v>57</v>
      </c>
      <c r="B4" s="5" t="n">
        <v>5405010</v>
      </c>
      <c r="C4" s="5" t="n">
        <v>5405010</v>
      </c>
    </row>
    <row r="5" spans="1:3">
      <c r="A5" s="4" t="s">
        <v>58</v>
      </c>
      <c r="B5" s="5" t="n">
        <v>1801670</v>
      </c>
      <c r="C5" s="5" t="n">
        <v>1801670</v>
      </c>
    </row>
    <row r="6" spans="1:3">
      <c r="A6" s="4" t="s">
        <v>59</v>
      </c>
      <c r="B6" s="5" t="n">
        <v>1801670</v>
      </c>
      <c r="C6" s="5" t="n">
        <v>1801670</v>
      </c>
    </row>
    <row r="7" spans="1:3">
      <c r="A7" s="4" t="s">
        <v>60</v>
      </c>
      <c r="B7" s="8" t="n">
        <v>0.01</v>
      </c>
      <c r="C7" s="8" t="n">
        <v>0.01</v>
      </c>
    </row>
    <row r="8" spans="1:3">
      <c r="A8" s="4" t="s">
        <v>61</v>
      </c>
      <c r="B8" s="5" t="n">
        <v>300000000</v>
      </c>
      <c r="C8" s="5" t="n">
        <v>300000000</v>
      </c>
    </row>
    <row r="9" spans="1:3">
      <c r="A9" s="4" t="s">
        <v>62</v>
      </c>
      <c r="B9" s="5" t="n">
        <v>163901</v>
      </c>
      <c r="C9" s="5" t="n">
        <v>163901</v>
      </c>
    </row>
    <row r="10" spans="1:3">
      <c r="A10" s="4" t="s">
        <v>63</v>
      </c>
      <c r="B10" s="5" t="n">
        <v>163901</v>
      </c>
      <c r="C10" s="5" t="n">
        <v>163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25</v>
      </c>
      <c r="D1" s="2" t="s">
        <v>212</v>
      </c>
    </row>
    <row r="2" spans="1:4">
      <c r="A2" s="3" t="s">
        <v>315</v>
      </c>
    </row>
    <row r="3" spans="1:4">
      <c r="A3" s="4" t="s">
        <v>28</v>
      </c>
      <c r="B3" s="7" t="n">
        <v>30021</v>
      </c>
      <c r="C3" s="7" t="n">
        <v>30017</v>
      </c>
    </row>
    <row r="4" spans="1:4">
      <c r="A4" s="4" t="s">
        <v>316</v>
      </c>
      <c r="B4" s="5" t="n">
        <v>288134</v>
      </c>
      <c r="C4" s="5" t="n">
        <v>384461</v>
      </c>
    </row>
    <row r="5" spans="1:4">
      <c r="A5" s="4" t="s">
        <v>210</v>
      </c>
    </row>
    <row r="6" spans="1:4">
      <c r="A6" s="3" t="s">
        <v>315</v>
      </c>
    </row>
    <row r="7" spans="1:4">
      <c r="A7" s="4" t="s">
        <v>28</v>
      </c>
      <c r="D7" s="7" t="n">
        <v>30011</v>
      </c>
    </row>
    <row r="8" spans="1:4">
      <c r="A8" s="4" t="s">
        <v>261</v>
      </c>
    </row>
    <row r="9" spans="1:4">
      <c r="A9" s="3" t="s">
        <v>315</v>
      </c>
    </row>
    <row r="10" spans="1:4">
      <c r="A10" s="4" t="s">
        <v>28</v>
      </c>
      <c r="D10" s="7" t="n">
        <v>30011</v>
      </c>
    </row>
    <row r="11" spans="1:4">
      <c r="A11" s="4" t="s">
        <v>317</v>
      </c>
    </row>
    <row r="12" spans="1:4">
      <c r="A12" s="3" t="s">
        <v>315</v>
      </c>
    </row>
    <row r="13" spans="1:4">
      <c r="A13" s="4" t="s">
        <v>28</v>
      </c>
      <c r="B13" s="4" t="s">
        <v>33</v>
      </c>
      <c r="C13" s="4" t="s">
        <v>33</v>
      </c>
    </row>
    <row r="14" spans="1:4">
      <c r="A14" s="4" t="s">
        <v>316</v>
      </c>
      <c r="B14" s="4" t="s">
        <v>33</v>
      </c>
      <c r="C14" s="4" t="s">
        <v>33</v>
      </c>
    </row>
    <row r="15" spans="1:4">
      <c r="A15" s="4" t="s">
        <v>318</v>
      </c>
    </row>
    <row r="16" spans="1:4">
      <c r="A16" s="3" t="s">
        <v>315</v>
      </c>
    </row>
    <row r="17" spans="1:4">
      <c r="A17" s="4" t="s">
        <v>28</v>
      </c>
      <c r="B17" s="5" t="n">
        <v>30021</v>
      </c>
      <c r="C17" s="5" t="n">
        <v>30017</v>
      </c>
    </row>
    <row r="18" spans="1:4">
      <c r="A18" s="4" t="s">
        <v>316</v>
      </c>
      <c r="B18" s="4" t="s">
        <v>33</v>
      </c>
      <c r="C18" s="4" t="s">
        <v>33</v>
      </c>
    </row>
    <row r="19" spans="1:4">
      <c r="A19" s="4" t="s">
        <v>319</v>
      </c>
    </row>
    <row r="20" spans="1:4">
      <c r="A20" s="3" t="s">
        <v>315</v>
      </c>
    </row>
    <row r="21" spans="1:4">
      <c r="A21" s="4" t="s">
        <v>28</v>
      </c>
      <c r="B21" s="4" t="s">
        <v>33</v>
      </c>
      <c r="C21" s="4" t="s">
        <v>33</v>
      </c>
    </row>
    <row r="22" spans="1:4">
      <c r="A22" s="4" t="s">
        <v>316</v>
      </c>
      <c r="B22" s="7" t="n">
        <v>288134</v>
      </c>
      <c r="C22" s="7" t="n">
        <v>3844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3" t="s">
        <v>322</v>
      </c>
    </row>
    <row r="4" spans="1:2">
      <c r="A4" s="4" t="s">
        <v>323</v>
      </c>
      <c r="B4" s="7" t="n">
        <v>384461</v>
      </c>
    </row>
    <row r="5" spans="1:2">
      <c r="A5" s="4" t="s">
        <v>324</v>
      </c>
      <c r="B5" s="4" t="s">
        <v>33</v>
      </c>
    </row>
    <row r="6" spans="1:2">
      <c r="A6" s="4" t="s">
        <v>325</v>
      </c>
      <c r="B6" s="4" t="s">
        <v>33</v>
      </c>
    </row>
    <row r="7" spans="1:2">
      <c r="A7" s="4" t="s">
        <v>326</v>
      </c>
      <c r="B7" s="5" t="n">
        <v>-96327</v>
      </c>
    </row>
    <row r="8" spans="1:2">
      <c r="A8" s="4" t="s">
        <v>327</v>
      </c>
      <c r="B8" s="7" t="n">
        <v>2881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80"/>
    <col customWidth="1" max="3" min="3" width="29"/>
  </cols>
  <sheetData>
    <row r="1" spans="1:3">
      <c r="A1" s="1" t="s">
        <v>328</v>
      </c>
      <c r="B1" s="2" t="s">
        <v>1</v>
      </c>
      <c r="C1" s="2" t="s">
        <v>206</v>
      </c>
    </row>
    <row r="2" spans="1:3">
      <c r="B2" s="2" t="s">
        <v>329</v>
      </c>
      <c r="C2" s="2" t="s">
        <v>330</v>
      </c>
    </row>
    <row r="3" spans="1:3">
      <c r="A3" s="3" t="s">
        <v>331</v>
      </c>
    </row>
    <row r="4" spans="1:3">
      <c r="A4" s="4" t="s">
        <v>332</v>
      </c>
      <c r="B4" s="4" t="s">
        <v>333</v>
      </c>
    </row>
    <row r="5" spans="1:3">
      <c r="A5" s="4" t="s">
        <v>334</v>
      </c>
      <c r="B5" s="4" t="s">
        <v>335</v>
      </c>
    </row>
    <row r="6" spans="1:3">
      <c r="A6" s="4" t="s">
        <v>336</v>
      </c>
      <c r="C6" s="7" t="n">
        <v>9445</v>
      </c>
    </row>
    <row r="7" spans="1:3">
      <c r="A7" s="4" t="s">
        <v>337</v>
      </c>
      <c r="B7" s="4" t="s">
        <v>338</v>
      </c>
    </row>
    <row r="8" spans="1:3">
      <c r="A8" s="4" t="s">
        <v>339</v>
      </c>
      <c r="B8" s="7" t="n">
        <v>28820</v>
      </c>
    </row>
    <row r="9" spans="1:3">
      <c r="A9" s="4" t="s">
        <v>340</v>
      </c>
      <c r="B9" s="7" t="n">
        <v>437625</v>
      </c>
    </row>
    <row r="10" spans="1:3">
      <c r="A10" s="4" t="s">
        <v>341</v>
      </c>
      <c r="B10" s="4" t="s">
        <v>342</v>
      </c>
    </row>
    <row r="11" spans="1:3">
      <c r="A11" s="4" t="s">
        <v>343</v>
      </c>
    </row>
    <row r="12" spans="1:3">
      <c r="A12" s="3" t="s">
        <v>331</v>
      </c>
    </row>
    <row r="13" spans="1:3">
      <c r="A13" s="4" t="s">
        <v>344</v>
      </c>
      <c r="B13" s="4" t="s">
        <v>345</v>
      </c>
      <c r="C13" s="4" t="s">
        <v>346</v>
      </c>
    </row>
    <row r="14" spans="1:3">
      <c r="A14" s="4" t="s">
        <v>347</v>
      </c>
      <c r="B14" s="5" t="n">
        <v>4</v>
      </c>
      <c r="C14" s="5" t="n">
        <v>3</v>
      </c>
    </row>
    <row r="15" spans="1:3">
      <c r="A15" s="4" t="s">
        <v>348</v>
      </c>
    </row>
    <row r="16" spans="1:3">
      <c r="A16" s="3" t="s">
        <v>331</v>
      </c>
    </row>
    <row r="17" spans="1:3">
      <c r="A17" s="4" t="s">
        <v>344</v>
      </c>
      <c r="B17" s="4" t="s">
        <v>349</v>
      </c>
      <c r="C17" s="4" t="s">
        <v>350</v>
      </c>
    </row>
    <row r="18" spans="1:3">
      <c r="A18" s="4" t="s">
        <v>347</v>
      </c>
      <c r="B18" s="5" t="n">
        <v>2</v>
      </c>
      <c r="C18" s="5" t="n">
        <v>2</v>
      </c>
    </row>
    <row r="19" spans="1:3">
      <c r="A19" s="4" t="s">
        <v>351</v>
      </c>
    </row>
    <row r="20" spans="1:3">
      <c r="A20" s="3" t="s">
        <v>331</v>
      </c>
    </row>
    <row r="21" spans="1:3">
      <c r="A21" s="4" t="s">
        <v>344</v>
      </c>
      <c r="B21" s="4" t="s">
        <v>350</v>
      </c>
      <c r="C21" s="4" t="s">
        <v>352</v>
      </c>
    </row>
    <row r="22" spans="1:3">
      <c r="A22" s="4" t="s">
        <v>353</v>
      </c>
      <c r="B22" s="5" t="n">
        <v>3</v>
      </c>
      <c r="C22" s="5"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4</v>
      </c>
      <c r="B1" s="2" t="s">
        <v>2</v>
      </c>
      <c r="C1" s="2" t="s">
        <v>25</v>
      </c>
    </row>
    <row r="2" spans="1:3">
      <c r="A2" s="3" t="s">
        <v>189</v>
      </c>
    </row>
    <row r="3" spans="1:3">
      <c r="A3" s="4" t="s">
        <v>355</v>
      </c>
      <c r="B3" s="7" t="n">
        <v>142278</v>
      </c>
      <c r="C3" s="7" t="n">
        <v>268753</v>
      </c>
    </row>
    <row r="4" spans="1:3">
      <c r="A4" s="4" t="s">
        <v>356</v>
      </c>
      <c r="B4" s="5" t="n">
        <v>-34235</v>
      </c>
      <c r="C4" s="5" t="n">
        <v>-34235</v>
      </c>
    </row>
    <row r="5" spans="1:3">
      <c r="A5" s="4" t="s">
        <v>357</v>
      </c>
      <c r="B5" s="5" t="n">
        <v>108043</v>
      </c>
      <c r="C5" s="5" t="n">
        <v>234518</v>
      </c>
    </row>
    <row r="6" spans="1:3">
      <c r="A6" s="4" t="s">
        <v>358</v>
      </c>
    </row>
    <row r="7" spans="1:3">
      <c r="A7" s="3" t="s">
        <v>189</v>
      </c>
    </row>
    <row r="8" spans="1:3">
      <c r="A8" s="4" t="s">
        <v>355</v>
      </c>
      <c r="B8" s="5" t="n">
        <v>57997</v>
      </c>
      <c r="C8" s="5" t="n">
        <v>124713</v>
      </c>
    </row>
    <row r="9" spans="1:3">
      <c r="A9" s="4" t="s">
        <v>359</v>
      </c>
    </row>
    <row r="10" spans="1:3">
      <c r="A10" s="3" t="s">
        <v>189</v>
      </c>
    </row>
    <row r="11" spans="1:3">
      <c r="A11" s="4" t="s">
        <v>355</v>
      </c>
      <c r="B11" s="5" t="n">
        <v>84281</v>
      </c>
      <c r="C11" s="5" t="n">
        <v>144040</v>
      </c>
    </row>
    <row r="12" spans="1:3">
      <c r="A12" s="4" t="s">
        <v>360</v>
      </c>
    </row>
    <row r="13" spans="1:3">
      <c r="A13" s="3" t="s">
        <v>189</v>
      </c>
    </row>
    <row r="14" spans="1:3">
      <c r="A14" s="4" t="s">
        <v>355</v>
      </c>
      <c r="B14" s="4" t="s">
        <v>33</v>
      </c>
      <c r="C14" s="4" t="s">
        <v>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1</v>
      </c>
      <c r="B1" s="2" t="s">
        <v>2</v>
      </c>
      <c r="C1" s="2" t="s">
        <v>25</v>
      </c>
    </row>
    <row r="2" spans="1:3">
      <c r="A2" s="3" t="s">
        <v>362</v>
      </c>
    </row>
    <row r="3" spans="1:3">
      <c r="A3" s="4" t="s">
        <v>363</v>
      </c>
      <c r="B3" s="7" t="n">
        <v>323411</v>
      </c>
      <c r="C3" s="7" t="n">
        <v>316722</v>
      </c>
    </row>
    <row r="4" spans="1:3">
      <c r="A4" s="4" t="s">
        <v>364</v>
      </c>
      <c r="B4" s="4" t="s">
        <v>33</v>
      </c>
      <c r="C4" s="4" t="s">
        <v>33</v>
      </c>
    </row>
    <row r="5" spans="1:3">
      <c r="A5" s="4" t="s">
        <v>365</v>
      </c>
      <c r="B5" s="5" t="n">
        <v>34697</v>
      </c>
      <c r="C5" s="5" t="n">
        <v>40488</v>
      </c>
    </row>
    <row r="6" spans="1:3">
      <c r="A6" s="4" t="s">
        <v>366</v>
      </c>
      <c r="B6" s="5" t="n">
        <v>358108</v>
      </c>
      <c r="C6" s="5" t="n">
        <v>357210</v>
      </c>
    </row>
    <row r="7" spans="1:3">
      <c r="A7" s="4" t="s">
        <v>367</v>
      </c>
      <c r="B7" s="5" t="n">
        <v>-371665</v>
      </c>
      <c r="C7" s="5" t="n">
        <v>-372339</v>
      </c>
    </row>
    <row r="8" spans="1:3">
      <c r="A8" s="4" t="s">
        <v>368</v>
      </c>
      <c r="B8" s="7" t="n">
        <v>-13557</v>
      </c>
      <c r="C8" s="7" t="n">
        <v>-151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30</v>
      </c>
      <c r="B3" s="7" t="n">
        <v>24266</v>
      </c>
      <c r="C3" s="7" t="n">
        <v>33349</v>
      </c>
    </row>
    <row r="4" spans="1:3">
      <c r="A4" s="4" t="s">
        <v>371</v>
      </c>
      <c r="B4" s="5" t="n">
        <v>-37823</v>
      </c>
      <c r="C4" s="5" t="n">
        <v>-48478</v>
      </c>
    </row>
    <row r="5" spans="1:3">
      <c r="A5" s="4" t="s">
        <v>368</v>
      </c>
      <c r="B5" s="7" t="n">
        <v>-13557</v>
      </c>
      <c r="C5" s="7" t="n">
        <v>-151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2</v>
      </c>
      <c r="B1" s="2" t="s">
        <v>2</v>
      </c>
      <c r="C1" s="2" t="s">
        <v>25</v>
      </c>
    </row>
    <row r="2" spans="1:3">
      <c r="A2" s="3" t="s">
        <v>373</v>
      </c>
    </row>
    <row r="3" spans="1:3">
      <c r="A3" s="4" t="s">
        <v>374</v>
      </c>
      <c r="B3" s="7" t="n">
        <v>2611531</v>
      </c>
      <c r="C3" s="7" t="n">
        <v>2446337</v>
      </c>
    </row>
    <row r="4" spans="1:3">
      <c r="A4" s="4" t="s">
        <v>375</v>
      </c>
      <c r="B4" s="4" t="s">
        <v>33</v>
      </c>
      <c r="C4" s="4" t="s">
        <v>33</v>
      </c>
    </row>
    <row r="5" spans="1:3">
      <c r="A5" s="4" t="s">
        <v>376</v>
      </c>
      <c r="B5" s="5" t="n">
        <v>2611531</v>
      </c>
      <c r="C5" s="5" t="n">
        <v>2446337</v>
      </c>
    </row>
    <row r="6" spans="1:3">
      <c r="A6" s="4" t="s">
        <v>377</v>
      </c>
    </row>
    <row r="7" spans="1:3">
      <c r="A7" s="3" t="s">
        <v>373</v>
      </c>
    </row>
    <row r="8" spans="1:3">
      <c r="A8" s="4" t="s">
        <v>374</v>
      </c>
      <c r="B8" s="5" t="n">
        <v>1940963</v>
      </c>
      <c r="C8" s="5" t="n">
        <v>1829155</v>
      </c>
    </row>
    <row r="9" spans="1:3">
      <c r="A9" s="4" t="s">
        <v>378</v>
      </c>
    </row>
    <row r="10" spans="1:3">
      <c r="A10" s="3" t="s">
        <v>373</v>
      </c>
    </row>
    <row r="11" spans="1:3">
      <c r="A11" s="4" t="s">
        <v>374</v>
      </c>
      <c r="B11" s="7" t="n">
        <v>670568</v>
      </c>
      <c r="C11" s="7" t="n">
        <v>6171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6"/>
    <col customWidth="1" max="6" min="6" width="14"/>
    <col customWidth="1" max="7" min="7" width="14"/>
  </cols>
  <sheetData>
    <row r="1" spans="1:7">
      <c r="A1" s="1" t="s">
        <v>379</v>
      </c>
      <c r="B1" s="2" t="s">
        <v>264</v>
      </c>
      <c r="C1" s="2" t="s">
        <v>380</v>
      </c>
      <c r="D1" s="2" t="s">
        <v>212</v>
      </c>
      <c r="E1" s="2" t="s">
        <v>2</v>
      </c>
      <c r="F1" s="2" t="s">
        <v>65</v>
      </c>
      <c r="G1" s="2" t="s">
        <v>25</v>
      </c>
    </row>
    <row r="2" spans="1:7">
      <c r="A2" s="3" t="s">
        <v>381</v>
      </c>
    </row>
    <row r="3" spans="1:7">
      <c r="A3" s="4" t="s">
        <v>382</v>
      </c>
      <c r="C3" s="7" t="n">
        <v>600000</v>
      </c>
    </row>
    <row r="4" spans="1:7">
      <c r="A4" s="4" t="s">
        <v>383</v>
      </c>
      <c r="D4" s="5" t="n">
        <v>218384</v>
      </c>
    </row>
    <row r="5" spans="1:7">
      <c r="A5" s="4" t="s">
        <v>384</v>
      </c>
    </row>
    <row r="6" spans="1:7">
      <c r="A6" s="3" t="s">
        <v>381</v>
      </c>
    </row>
    <row r="7" spans="1:7">
      <c r="A7" s="4" t="s">
        <v>385</v>
      </c>
      <c r="E7" s="7" t="n">
        <v>394460</v>
      </c>
    </row>
    <row r="8" spans="1:7">
      <c r="A8" s="4" t="s">
        <v>386</v>
      </c>
      <c r="E8" s="7" t="n">
        <v>165194</v>
      </c>
      <c r="F8" s="7" t="n">
        <v>158560</v>
      </c>
    </row>
    <row r="9" spans="1:7">
      <c r="A9" s="4" t="s">
        <v>387</v>
      </c>
    </row>
    <row r="10" spans="1:7">
      <c r="A10" s="3" t="s">
        <v>381</v>
      </c>
    </row>
    <row r="11" spans="1:7">
      <c r="A11" s="4" t="s">
        <v>388</v>
      </c>
      <c r="B11" s="4" t="s">
        <v>302</v>
      </c>
      <c r="E11" s="4" t="s">
        <v>302</v>
      </c>
    </row>
    <row r="12" spans="1:7">
      <c r="A12" s="4" t="s">
        <v>382</v>
      </c>
      <c r="B12" s="7" t="n">
        <v>937500</v>
      </c>
      <c r="E12" s="7" t="n">
        <v>2500000</v>
      </c>
    </row>
    <row r="13" spans="1:7">
      <c r="A13" s="4" t="s">
        <v>303</v>
      </c>
      <c r="B13" s="7" t="n">
        <v>750000</v>
      </c>
    </row>
    <row r="14" spans="1:7">
      <c r="A14" s="4" t="s">
        <v>389</v>
      </c>
      <c r="B14" s="4" t="s">
        <v>297</v>
      </c>
    </row>
    <row r="15" spans="1:7">
      <c r="A15" s="4" t="s">
        <v>385</v>
      </c>
      <c r="B15" s="7" t="n">
        <v>109511</v>
      </c>
    </row>
    <row r="16" spans="1:7">
      <c r="A16" s="4" t="s">
        <v>390</v>
      </c>
      <c r="B16" s="7" t="n">
        <v>50000</v>
      </c>
    </row>
    <row r="17" spans="1:7">
      <c r="A17" s="4" t="s">
        <v>391</v>
      </c>
    </row>
    <row r="18" spans="1:7">
      <c r="A18" s="3" t="s">
        <v>381</v>
      </c>
    </row>
    <row r="19" spans="1:7">
      <c r="A19" s="4" t="s">
        <v>303</v>
      </c>
      <c r="E19" s="7" t="n">
        <v>2000000</v>
      </c>
    </row>
    <row r="20" spans="1:7">
      <c r="A20" s="4" t="s">
        <v>389</v>
      </c>
      <c r="E20" s="4" t="s">
        <v>297</v>
      </c>
    </row>
    <row r="21" spans="1:7">
      <c r="A21" s="4" t="s">
        <v>377</v>
      </c>
    </row>
    <row r="22" spans="1:7">
      <c r="A22" s="3" t="s">
        <v>381</v>
      </c>
    </row>
    <row r="23" spans="1:7">
      <c r="A23" s="4" t="s">
        <v>385</v>
      </c>
      <c r="E23" s="7" t="n">
        <v>559037</v>
      </c>
    </row>
    <row r="24" spans="1:7">
      <c r="A24" s="4" t="s">
        <v>392</v>
      </c>
      <c r="E24" s="7" t="n">
        <v>670845</v>
      </c>
    </row>
    <row r="25" spans="1:7">
      <c r="A25" s="4" t="s">
        <v>393</v>
      </c>
    </row>
    <row r="26" spans="1:7">
      <c r="A26" s="3" t="s">
        <v>381</v>
      </c>
    </row>
    <row r="27" spans="1:7">
      <c r="A27" s="4" t="s">
        <v>383</v>
      </c>
      <c r="E27" s="5" t="n">
        <v>1</v>
      </c>
    </row>
    <row r="28" spans="1:7">
      <c r="A28" s="4" t="s">
        <v>394</v>
      </c>
      <c r="E28" s="8" t="n">
        <v>3.75</v>
      </c>
    </row>
    <row r="29" spans="1:7">
      <c r="A29" s="4" t="s">
        <v>385</v>
      </c>
      <c r="E29" s="7" t="n">
        <v>209552</v>
      </c>
      <c r="G29" s="7" t="n">
        <v>279608</v>
      </c>
    </row>
    <row r="30" spans="1:7">
      <c r="A30" s="4" t="s">
        <v>378</v>
      </c>
    </row>
    <row r="31" spans="1:7">
      <c r="A31" s="3" t="s">
        <v>381</v>
      </c>
    </row>
    <row r="32" spans="1:7">
      <c r="A32" s="4" t="s">
        <v>385</v>
      </c>
      <c r="E32" s="5" t="n">
        <v>266932</v>
      </c>
    </row>
    <row r="33" spans="1:7">
      <c r="A33" s="4" t="s">
        <v>392</v>
      </c>
      <c r="E33" s="5" t="n">
        <v>320318</v>
      </c>
    </row>
    <row r="34" spans="1:7">
      <c r="A34" s="4" t="s">
        <v>395</v>
      </c>
    </row>
    <row r="35" spans="1:7">
      <c r="A35" s="3" t="s">
        <v>381</v>
      </c>
    </row>
    <row r="36" spans="1:7">
      <c r="A36" s="4" t="s">
        <v>383</v>
      </c>
      <c r="B36" s="5" t="n">
        <v>1</v>
      </c>
    </row>
    <row r="37" spans="1:7">
      <c r="A37" s="4" t="s">
        <v>394</v>
      </c>
      <c r="B37" s="8" t="n">
        <v>3.75</v>
      </c>
    </row>
    <row r="38" spans="1:7">
      <c r="A38" s="4" t="s">
        <v>385</v>
      </c>
      <c r="E38" s="7" t="n">
        <v>78582</v>
      </c>
      <c r="G38" s="7" t="n">
        <v>1048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96</v>
      </c>
      <c r="B1" s="2" t="s">
        <v>1</v>
      </c>
    </row>
    <row r="2" spans="1:3">
      <c r="B2" s="2" t="s">
        <v>2</v>
      </c>
      <c r="C2" s="2" t="s">
        <v>65</v>
      </c>
    </row>
    <row r="3" spans="1:3">
      <c r="A3" s="4" t="s">
        <v>397</v>
      </c>
    </row>
    <row r="4" spans="1:3">
      <c r="A4" s="3" t="s">
        <v>398</v>
      </c>
    </row>
    <row r="5" spans="1:3">
      <c r="A5" s="4" t="s">
        <v>399</v>
      </c>
      <c r="B5" s="5" t="n">
        <v>893599</v>
      </c>
      <c r="C5" s="5" t="n">
        <v>15425001</v>
      </c>
    </row>
    <row r="6" spans="1:3">
      <c r="A6" s="4" t="s">
        <v>400</v>
      </c>
    </row>
    <row r="7" spans="1:3">
      <c r="A7" s="3" t="s">
        <v>398</v>
      </c>
    </row>
    <row r="8" spans="1:3">
      <c r="A8" s="4" t="s">
        <v>399</v>
      </c>
      <c r="C8" s="5" t="n">
        <v>25572059</v>
      </c>
    </row>
    <row r="9" spans="1:3">
      <c r="A9" s="4" t="s">
        <v>401</v>
      </c>
    </row>
    <row r="10" spans="1:3">
      <c r="A10" s="3" t="s">
        <v>398</v>
      </c>
    </row>
    <row r="11" spans="1:3">
      <c r="A11" s="4" t="s">
        <v>402</v>
      </c>
      <c r="B11" s="5" t="n">
        <v>916667</v>
      </c>
      <c r="C11" s="5" t="n">
        <v>17602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403</v>
      </c>
      <c r="B1" s="2" t="s">
        <v>1</v>
      </c>
      <c r="C1" s="2" t="s">
        <v>206</v>
      </c>
    </row>
    <row r="2" spans="1:3">
      <c r="B2" s="2" t="s">
        <v>2</v>
      </c>
      <c r="C2" s="2" t="s">
        <v>25</v>
      </c>
    </row>
    <row r="3" spans="1:3">
      <c r="A3" s="3" t="s">
        <v>404</v>
      </c>
    </row>
    <row r="4" spans="1:3">
      <c r="A4" s="4" t="s">
        <v>405</v>
      </c>
      <c r="B4" s="5" t="n">
        <v>295051</v>
      </c>
    </row>
    <row r="5" spans="1:3">
      <c r="A5" s="4" t="s">
        <v>406</v>
      </c>
      <c r="B5" s="5" t="n">
        <v>598548</v>
      </c>
    </row>
    <row r="6" spans="1:3">
      <c r="A6" s="4" t="s">
        <v>407</v>
      </c>
      <c r="B6" s="4" t="s">
        <v>33</v>
      </c>
    </row>
    <row r="7" spans="1:3">
      <c r="A7" s="4" t="s">
        <v>408</v>
      </c>
      <c r="B7" s="4" t="s">
        <v>33</v>
      </c>
    </row>
    <row r="8" spans="1:3">
      <c r="A8" s="4" t="s">
        <v>409</v>
      </c>
      <c r="B8" s="5" t="n">
        <v>893599</v>
      </c>
      <c r="C8" s="5" t="n">
        <v>295051</v>
      </c>
    </row>
    <row r="9" spans="1:3">
      <c r="A9" s="4" t="s">
        <v>410</v>
      </c>
      <c r="B9" s="5" t="n">
        <v>227813</v>
      </c>
      <c r="C9" s="5" t="n">
        <v>128299</v>
      </c>
    </row>
    <row r="10" spans="1:3">
      <c r="A10" s="4" t="s">
        <v>411</v>
      </c>
      <c r="B10" s="8" t="n">
        <v>1.25</v>
      </c>
    </row>
    <row r="11" spans="1:3">
      <c r="A11" s="4" t="s">
        <v>412</v>
      </c>
      <c r="B11" s="9" t="n">
        <v>0.89</v>
      </c>
    </row>
    <row r="12" spans="1:3">
      <c r="A12" s="4" t="s">
        <v>413</v>
      </c>
      <c r="B12" s="4" t="s">
        <v>33</v>
      </c>
    </row>
    <row r="13" spans="1:3">
      <c r="A13" s="4" t="s">
        <v>414</v>
      </c>
      <c r="B13" s="4" t="s">
        <v>33</v>
      </c>
    </row>
    <row r="14" spans="1:3">
      <c r="A14" s="4" t="s">
        <v>415</v>
      </c>
      <c r="B14" s="9" t="n">
        <v>1.01</v>
      </c>
      <c r="C14" s="8" t="n">
        <v>1.25</v>
      </c>
    </row>
    <row r="15" spans="1:3">
      <c r="A15" s="4" t="s">
        <v>416</v>
      </c>
      <c r="B15" s="9" t="n">
        <v>1.26</v>
      </c>
      <c r="C15" s="9" t="n">
        <v>1.25</v>
      </c>
    </row>
    <row r="16" spans="1:3">
      <c r="A16" s="4" t="s">
        <v>417</v>
      </c>
      <c r="B16" s="5" t="n">
        <v>3</v>
      </c>
    </row>
    <row r="17" spans="1:3">
      <c r="A17" s="4" t="s">
        <v>418</v>
      </c>
      <c r="B17" s="9" t="n">
        <v>5.39</v>
      </c>
    </row>
    <row r="18" spans="1:3">
      <c r="A18" s="4" t="s">
        <v>419</v>
      </c>
      <c r="B18" s="4" t="s">
        <v>33</v>
      </c>
    </row>
    <row r="19" spans="1:3">
      <c r="A19" s="4" t="s">
        <v>420</v>
      </c>
      <c r="B19" s="4" t="s">
        <v>33</v>
      </c>
    </row>
    <row r="20" spans="1:3">
      <c r="A20" s="4" t="s">
        <v>421</v>
      </c>
      <c r="B20" s="9" t="n">
        <v>4.6</v>
      </c>
      <c r="C20" s="5" t="n">
        <v>3</v>
      </c>
    </row>
    <row r="21" spans="1:3">
      <c r="A21" s="4" t="s">
        <v>422</v>
      </c>
      <c r="B21" s="7" t="n">
        <v>3</v>
      </c>
      <c r="C21" s="7" t="n">
        <v>3</v>
      </c>
    </row>
    <row r="22" spans="1:3">
      <c r="A22" s="4" t="s">
        <v>423</v>
      </c>
      <c r="B22" s="4" t="s">
        <v>424</v>
      </c>
    </row>
    <row r="23" spans="1:3">
      <c r="A23" s="4" t="s">
        <v>425</v>
      </c>
      <c r="B23" s="4" t="s">
        <v>426</v>
      </c>
    </row>
    <row r="24" spans="1:3">
      <c r="A24" s="4" t="s">
        <v>427</v>
      </c>
      <c r="B24" s="4" t="s">
        <v>428</v>
      </c>
      <c r="C24" s="4" t="s">
        <v>424</v>
      </c>
    </row>
    <row r="25" spans="1:3">
      <c r="A25" s="4" t="s">
        <v>429</v>
      </c>
      <c r="B25" s="4" t="s">
        <v>33</v>
      </c>
    </row>
    <row r="26" spans="1:3">
      <c r="A26" s="4" t="s">
        <v>430</v>
      </c>
      <c r="B26" s="4" t="s">
        <v>33</v>
      </c>
    </row>
    <row r="27" spans="1:3">
      <c r="A27" s="4" t="s">
        <v>431</v>
      </c>
      <c r="B27" s="4" t="s">
        <v>33</v>
      </c>
      <c r="C27" s="4" t="s">
        <v>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v>
      </c>
      <c r="B1" s="2" t="s">
        <v>1</v>
      </c>
    </row>
    <row r="2" spans="1:3">
      <c r="B2" s="2" t="s">
        <v>2</v>
      </c>
      <c r="C2" s="2" t="s">
        <v>65</v>
      </c>
    </row>
    <row r="3" spans="1:3">
      <c r="A3" s="4" t="s">
        <v>66</v>
      </c>
    </row>
    <row r="4" spans="1:3">
      <c r="A4" s="3" t="s">
        <v>67</v>
      </c>
    </row>
    <row r="5" spans="1:3">
      <c r="A5" s="4" t="s">
        <v>68</v>
      </c>
      <c r="B5" s="7" t="n">
        <v>519958</v>
      </c>
    </row>
    <row r="6" spans="1:3">
      <c r="A6" s="4" t="s">
        <v>69</v>
      </c>
      <c r="B6" s="5" t="n">
        <v>84635</v>
      </c>
    </row>
    <row r="7" spans="1:3">
      <c r="A7" s="4" t="s">
        <v>70</v>
      </c>
      <c r="B7" s="4" t="s">
        <v>33</v>
      </c>
    </row>
    <row r="8" spans="1:3">
      <c r="A8" s="4" t="s">
        <v>71</v>
      </c>
      <c r="B8" s="5" t="n">
        <v>604593</v>
      </c>
    </row>
    <row r="9" spans="1:3">
      <c r="A9" s="3" t="s">
        <v>72</v>
      </c>
    </row>
    <row r="10" spans="1:3">
      <c r="A10" s="4" t="s">
        <v>68</v>
      </c>
      <c r="B10" s="5" t="n">
        <v>394166</v>
      </c>
    </row>
    <row r="11" spans="1:3">
      <c r="A11" s="4" t="s">
        <v>69</v>
      </c>
      <c r="B11" s="5" t="n">
        <v>57198</v>
      </c>
    </row>
    <row r="12" spans="1:3">
      <c r="A12" s="4" t="s">
        <v>70</v>
      </c>
      <c r="B12" s="4" t="s">
        <v>33</v>
      </c>
    </row>
    <row r="13" spans="1:3">
      <c r="A13" s="4" t="s">
        <v>73</v>
      </c>
      <c r="B13" s="5" t="n">
        <v>451364</v>
      </c>
    </row>
    <row r="14" spans="1:3">
      <c r="A14" s="4" t="s">
        <v>74</v>
      </c>
      <c r="B14" s="5" t="n">
        <v>153229</v>
      </c>
    </row>
    <row r="15" spans="1:3">
      <c r="A15" s="3" t="s">
        <v>75</v>
      </c>
    </row>
    <row r="16" spans="1:3">
      <c r="A16" s="4" t="s">
        <v>76</v>
      </c>
      <c r="B16" s="5" t="n">
        <v>343048</v>
      </c>
    </row>
    <row r="17" spans="1:3">
      <c r="A17" s="4" t="s">
        <v>77</v>
      </c>
      <c r="B17" s="5" t="n">
        <v>393941</v>
      </c>
    </row>
    <row r="18" spans="1:3">
      <c r="A18" s="4" t="s">
        <v>78</v>
      </c>
      <c r="B18" s="5" t="n">
        <v>28568</v>
      </c>
    </row>
    <row r="19" spans="1:3">
      <c r="A19" s="4" t="s">
        <v>79</v>
      </c>
      <c r="B19" s="5" t="n">
        <v>9139</v>
      </c>
    </row>
    <row r="20" spans="1:3">
      <c r="A20" s="4" t="s">
        <v>80</v>
      </c>
      <c r="B20" s="5" t="n">
        <v>774696</v>
      </c>
    </row>
    <row r="21" spans="1:3">
      <c r="A21" s="4" t="s">
        <v>81</v>
      </c>
      <c r="B21" s="5" t="n">
        <v>-621467</v>
      </c>
    </row>
    <row r="22" spans="1:3">
      <c r="A22" s="3" t="s">
        <v>82</v>
      </c>
    </row>
    <row r="23" spans="1:3">
      <c r="A23" s="4" t="s">
        <v>83</v>
      </c>
      <c r="B23" s="5" t="n">
        <v>-165194</v>
      </c>
    </row>
    <row r="24" spans="1:3">
      <c r="A24" s="4" t="s">
        <v>84</v>
      </c>
      <c r="B24" s="5" t="n">
        <v>4</v>
      </c>
    </row>
    <row r="25" spans="1:3">
      <c r="A25" s="4" t="s">
        <v>85</v>
      </c>
      <c r="B25" s="5" t="n">
        <v>96327</v>
      </c>
    </row>
    <row r="26" spans="1:3">
      <c r="A26" s="4" t="s">
        <v>80</v>
      </c>
      <c r="B26" s="5" t="n">
        <v>-68863</v>
      </c>
    </row>
    <row r="27" spans="1:3">
      <c r="A27" s="4" t="s">
        <v>86</v>
      </c>
      <c r="B27" s="5" t="n">
        <v>-690330</v>
      </c>
    </row>
    <row r="28" spans="1:3">
      <c r="A28" s="3" t="s">
        <v>87</v>
      </c>
    </row>
    <row r="29" spans="1:3">
      <c r="A29" s="4" t="s">
        <v>88</v>
      </c>
      <c r="B29" s="4" t="s">
        <v>33</v>
      </c>
    </row>
    <row r="30" spans="1:3">
      <c r="A30" s="4" t="s">
        <v>89</v>
      </c>
      <c r="B30" s="7" t="n">
        <v>-690330</v>
      </c>
    </row>
    <row r="31" spans="1:3">
      <c r="A31" s="3" t="s">
        <v>90</v>
      </c>
    </row>
    <row r="32" spans="1:3">
      <c r="A32" s="4" t="s">
        <v>91</v>
      </c>
      <c r="B32" s="8" t="n">
        <v>-4.22</v>
      </c>
    </row>
    <row r="33" spans="1:3">
      <c r="A33" s="3" t="s">
        <v>92</v>
      </c>
    </row>
    <row r="34" spans="1:3">
      <c r="A34" s="4" t="s">
        <v>91</v>
      </c>
      <c r="B34" s="5" t="n">
        <v>163901</v>
      </c>
    </row>
    <row r="35" spans="1:3">
      <c r="A35" s="4" t="s">
        <v>93</v>
      </c>
    </row>
    <row r="36" spans="1:3">
      <c r="A36" s="3" t="s">
        <v>67</v>
      </c>
    </row>
    <row r="37" spans="1:3">
      <c r="A37" s="4" t="s">
        <v>68</v>
      </c>
      <c r="C37" s="7" t="n">
        <v>202524</v>
      </c>
    </row>
    <row r="38" spans="1:3">
      <c r="A38" s="4" t="s">
        <v>69</v>
      </c>
      <c r="C38" s="5" t="n">
        <v>25222</v>
      </c>
    </row>
    <row r="39" spans="1:3">
      <c r="A39" s="4" t="s">
        <v>70</v>
      </c>
      <c r="C39" s="4" t="s">
        <v>33</v>
      </c>
    </row>
    <row r="40" spans="1:3">
      <c r="A40" s="4" t="s">
        <v>71</v>
      </c>
      <c r="C40" s="5" t="n">
        <v>227746</v>
      </c>
    </row>
    <row r="41" spans="1:3">
      <c r="A41" s="3" t="s">
        <v>72</v>
      </c>
    </row>
    <row r="42" spans="1:3">
      <c r="A42" s="4" t="s">
        <v>68</v>
      </c>
      <c r="C42" s="5" t="n">
        <v>151228</v>
      </c>
    </row>
    <row r="43" spans="1:3">
      <c r="A43" s="4" t="s">
        <v>69</v>
      </c>
      <c r="C43" s="5" t="n">
        <v>22001</v>
      </c>
    </row>
    <row r="44" spans="1:3">
      <c r="A44" s="4" t="s">
        <v>70</v>
      </c>
      <c r="C44" s="4" t="s">
        <v>33</v>
      </c>
    </row>
    <row r="45" spans="1:3">
      <c r="A45" s="4" t="s">
        <v>73</v>
      </c>
      <c r="C45" s="5" t="n">
        <v>173229</v>
      </c>
    </row>
    <row r="46" spans="1:3">
      <c r="A46" s="4" t="s">
        <v>74</v>
      </c>
      <c r="C46" s="5" t="n">
        <v>54517</v>
      </c>
    </row>
    <row r="47" spans="1:3">
      <c r="A47" s="3" t="s">
        <v>75</v>
      </c>
    </row>
    <row r="48" spans="1:3">
      <c r="A48" s="4" t="s">
        <v>76</v>
      </c>
      <c r="C48" s="5" t="n">
        <v>166936</v>
      </c>
    </row>
    <row r="49" spans="1:3">
      <c r="A49" s="4" t="s">
        <v>77</v>
      </c>
      <c r="C49" s="5" t="n">
        <v>124820</v>
      </c>
    </row>
    <row r="50" spans="1:3">
      <c r="A50" s="4" t="s">
        <v>78</v>
      </c>
      <c r="C50" s="5" t="n">
        <v>9852</v>
      </c>
    </row>
    <row r="51" spans="1:3">
      <c r="A51" s="4" t="s">
        <v>79</v>
      </c>
      <c r="C51" s="5" t="n">
        <v>4178</v>
      </c>
    </row>
    <row r="52" spans="1:3">
      <c r="A52" s="4" t="s">
        <v>80</v>
      </c>
      <c r="C52" s="5" t="n">
        <v>305786</v>
      </c>
    </row>
    <row r="53" spans="1:3">
      <c r="A53" s="4" t="s">
        <v>81</v>
      </c>
      <c r="C53" s="5" t="n">
        <v>-251269</v>
      </c>
    </row>
    <row r="54" spans="1:3">
      <c r="A54" s="3" t="s">
        <v>82</v>
      </c>
    </row>
    <row r="55" spans="1:3">
      <c r="A55" s="4" t="s">
        <v>83</v>
      </c>
      <c r="C55" s="5" t="n">
        <v>-163764</v>
      </c>
    </row>
    <row r="56" spans="1:3">
      <c r="A56" s="4" t="s">
        <v>84</v>
      </c>
      <c r="C56" s="5" t="n">
        <v>3</v>
      </c>
    </row>
    <row r="57" spans="1:3">
      <c r="A57" s="4" t="s">
        <v>85</v>
      </c>
      <c r="C57" s="4" t="s">
        <v>33</v>
      </c>
    </row>
    <row r="58" spans="1:3">
      <c r="A58" s="4" t="s">
        <v>80</v>
      </c>
      <c r="C58" s="5" t="n">
        <v>-163761</v>
      </c>
    </row>
    <row r="59" spans="1:3">
      <c r="A59" s="4" t="s">
        <v>86</v>
      </c>
      <c r="C59" s="5" t="n">
        <v>-415030</v>
      </c>
    </row>
    <row r="60" spans="1:3">
      <c r="A60" s="3" t="s">
        <v>87</v>
      </c>
    </row>
    <row r="61" spans="1:3">
      <c r="A61" s="4" t="s">
        <v>88</v>
      </c>
      <c r="C61" s="5" t="n">
        <v>91654</v>
      </c>
    </row>
    <row r="62" spans="1:3">
      <c r="A62" s="4" t="s">
        <v>89</v>
      </c>
      <c r="C62" s="7" t="n">
        <v>-506684</v>
      </c>
    </row>
    <row r="63" spans="1:3">
      <c r="A63" s="3" t="s">
        <v>90</v>
      </c>
    </row>
    <row r="64" spans="1:3">
      <c r="A64" s="4" t="s">
        <v>91</v>
      </c>
      <c r="C64" s="8" t="n">
        <v>-0.02</v>
      </c>
    </row>
    <row r="65" spans="1:3">
      <c r="A65" s="3" t="s">
        <v>92</v>
      </c>
    </row>
    <row r="66" spans="1:3">
      <c r="A66" s="4" t="s">
        <v>91</v>
      </c>
      <c r="C66" s="5" t="n">
        <v>429189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4"/>
    <col customWidth="1" max="3" min="3" width="14"/>
  </cols>
  <sheetData>
    <row r="1" spans="1:3">
      <c r="A1" s="1" t="s">
        <v>432</v>
      </c>
      <c r="B1" s="2" t="s">
        <v>1</v>
      </c>
    </row>
    <row r="2" spans="1:3">
      <c r="B2" s="2" t="s">
        <v>2</v>
      </c>
      <c r="C2" s="2" t="s">
        <v>65</v>
      </c>
    </row>
    <row r="3" spans="1:3">
      <c r="A3" s="3" t="s">
        <v>150</v>
      </c>
    </row>
    <row r="4" spans="1:3">
      <c r="A4" s="4" t="s">
        <v>433</v>
      </c>
      <c r="B4" s="7" t="n">
        <v>154383</v>
      </c>
      <c r="C4" s="7" t="n">
        <v>46898</v>
      </c>
    </row>
    <row r="5" spans="1:3">
      <c r="A5" s="4" t="s">
        <v>434</v>
      </c>
      <c r="B5" s="7" t="n">
        <v>555600</v>
      </c>
    </row>
    <row r="6" spans="1:3">
      <c r="A6" s="4" t="s">
        <v>435</v>
      </c>
      <c r="B6" s="4" t="s">
        <v>436</v>
      </c>
    </row>
    <row r="7" spans="1:3">
      <c r="A7" s="4" t="s">
        <v>394</v>
      </c>
      <c r="B7" s="7" t="n">
        <v>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437</v>
      </c>
      <c r="B1" s="2" t="s">
        <v>1</v>
      </c>
      <c r="C1" s="2" t="s">
        <v>206</v>
      </c>
    </row>
    <row r="2" spans="1:3">
      <c r="B2" s="2" t="s">
        <v>2</v>
      </c>
      <c r="C2" s="2" t="s">
        <v>25</v>
      </c>
    </row>
    <row r="3" spans="1:3">
      <c r="A3" s="3" t="s">
        <v>153</v>
      </c>
    </row>
    <row r="4" spans="1:3">
      <c r="A4" s="4" t="s">
        <v>438</v>
      </c>
      <c r="B4" s="7" t="n">
        <v>541291</v>
      </c>
      <c r="C4" s="7" t="n">
        <v>105851</v>
      </c>
    </row>
    <row r="5" spans="1:3">
      <c r="A5" s="4" t="s">
        <v>439</v>
      </c>
      <c r="B5" s="5" t="n">
        <v>306097</v>
      </c>
      <c r="C5" s="5" t="n">
        <v>807786</v>
      </c>
    </row>
    <row r="6" spans="1:3">
      <c r="A6" s="4" t="s">
        <v>440</v>
      </c>
      <c r="B6" s="5" t="n">
        <v>847388</v>
      </c>
      <c r="C6" s="5" t="n">
        <v>913637</v>
      </c>
    </row>
    <row r="7" spans="1:3">
      <c r="A7" s="4" t="s">
        <v>441</v>
      </c>
      <c r="B7" s="5" t="n">
        <v>-84635</v>
      </c>
      <c r="C7" s="5" t="n">
        <v>-372346</v>
      </c>
    </row>
    <row r="8" spans="1:3">
      <c r="A8" s="4" t="s">
        <v>442</v>
      </c>
      <c r="B8" s="5" t="n">
        <v>762753</v>
      </c>
      <c r="C8" s="5" t="n">
        <v>541291</v>
      </c>
    </row>
    <row r="9" spans="1:3">
      <c r="A9" s="4" t="s">
        <v>443</v>
      </c>
      <c r="B9" s="4" t="s">
        <v>33</v>
      </c>
      <c r="C9" s="4" t="s">
        <v>33</v>
      </c>
    </row>
    <row r="10" spans="1:3">
      <c r="A10" s="4" t="s">
        <v>444</v>
      </c>
      <c r="B10" s="7" t="n">
        <v>762753</v>
      </c>
      <c r="C10" s="7" t="n">
        <v>541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445</v>
      </c>
      <c r="B1" s="2" t="s">
        <v>446</v>
      </c>
    </row>
    <row r="2" spans="1:4">
      <c r="B2" s="2" t="s">
        <v>447</v>
      </c>
      <c r="C2" s="2" t="s">
        <v>2</v>
      </c>
      <c r="D2" s="2" t="s">
        <v>25</v>
      </c>
    </row>
    <row r="3" spans="1:4">
      <c r="A3" s="3" t="s">
        <v>448</v>
      </c>
    </row>
    <row r="4" spans="1:4">
      <c r="A4" s="4" t="s">
        <v>449</v>
      </c>
      <c r="C4" s="7" t="n">
        <v>116754</v>
      </c>
      <c r="D4" s="7" t="n">
        <v>72788</v>
      </c>
    </row>
    <row r="5" spans="1:4">
      <c r="A5" s="4" t="s">
        <v>310</v>
      </c>
    </row>
    <row r="6" spans="1:4">
      <c r="A6" s="3" t="s">
        <v>448</v>
      </c>
    </row>
    <row r="7" spans="1:4">
      <c r="A7" s="4" t="s">
        <v>450</v>
      </c>
      <c r="B7" s="7" t="n">
        <v>25442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16"/>
    <col customWidth="1" max="5" min="5" width="27"/>
    <col customWidth="1" max="6" min="6" width="20"/>
  </cols>
  <sheetData>
    <row r="1" spans="1:6">
      <c r="A1" s="1" t="s">
        <v>94</v>
      </c>
      <c r="B1" s="2" t="s">
        <v>80</v>
      </c>
      <c r="C1" s="2" t="s">
        <v>95</v>
      </c>
      <c r="D1" s="2" t="s">
        <v>96</v>
      </c>
      <c r="E1" s="2" t="s">
        <v>97</v>
      </c>
      <c r="F1" s="2" t="s">
        <v>98</v>
      </c>
    </row>
    <row r="2" spans="1:6">
      <c r="A2" s="4" t="s">
        <v>99</v>
      </c>
      <c r="B2" s="7" t="n">
        <v>5433295</v>
      </c>
      <c r="C2" s="7" t="n">
        <v>1639</v>
      </c>
      <c r="D2" s="7" t="n">
        <v>1801670</v>
      </c>
      <c r="E2" s="7" t="n">
        <v>4936562</v>
      </c>
      <c r="F2" s="7" t="n">
        <v>-1306576</v>
      </c>
    </row>
    <row r="3" spans="1:6">
      <c r="A3" s="4" t="s">
        <v>100</v>
      </c>
      <c r="C3" s="5" t="n">
        <v>163901</v>
      </c>
    </row>
    <row r="4" spans="1:6">
      <c r="A4" s="4" t="s">
        <v>101</v>
      </c>
      <c r="B4" s="5" t="n">
        <v>154383</v>
      </c>
      <c r="C4" s="4" t="s">
        <v>33</v>
      </c>
      <c r="D4" s="4" t="s">
        <v>33</v>
      </c>
      <c r="E4" s="5" t="n">
        <v>154383</v>
      </c>
      <c r="F4" s="4" t="s">
        <v>33</v>
      </c>
    </row>
    <row r="5" spans="1:6">
      <c r="A5" s="4" t="s">
        <v>89</v>
      </c>
      <c r="B5" s="5" t="n">
        <v>-690330</v>
      </c>
      <c r="C5" s="4" t="s">
        <v>33</v>
      </c>
      <c r="D5" s="4" t="s">
        <v>33</v>
      </c>
      <c r="E5" s="4" t="s">
        <v>33</v>
      </c>
      <c r="F5" s="5" t="n">
        <v>-690330</v>
      </c>
    </row>
    <row r="6" spans="1:6">
      <c r="A6" s="4" t="s">
        <v>102</v>
      </c>
      <c r="B6" s="7" t="n">
        <v>4897348</v>
      </c>
      <c r="C6" s="7" t="n">
        <v>1639</v>
      </c>
      <c r="D6" s="7" t="n">
        <v>1801670</v>
      </c>
      <c r="E6" s="7" t="n">
        <v>5090945</v>
      </c>
      <c r="F6" s="7" t="n">
        <v>-1996906</v>
      </c>
    </row>
    <row r="7" spans="1:6">
      <c r="A7" s="4" t="s">
        <v>103</v>
      </c>
      <c r="C7" s="5" t="n">
        <v>1639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65</v>
      </c>
    </row>
    <row r="3" spans="1:3">
      <c r="A3" s="4" t="s">
        <v>66</v>
      </c>
    </row>
    <row r="4" spans="1:3">
      <c r="A4" s="3" t="s">
        <v>105</v>
      </c>
    </row>
    <row r="5" spans="1:3">
      <c r="A5" s="4" t="s">
        <v>89</v>
      </c>
      <c r="B5" s="7" t="n">
        <v>-690330</v>
      </c>
    </row>
    <row r="6" spans="1:3">
      <c r="A6" s="3" t="s">
        <v>106</v>
      </c>
    </row>
    <row r="7" spans="1:3">
      <c r="A7" s="4" t="s">
        <v>107</v>
      </c>
      <c r="B7" s="5" t="n">
        <v>690</v>
      </c>
    </row>
    <row r="8" spans="1:3">
      <c r="A8" s="4" t="s">
        <v>108</v>
      </c>
      <c r="B8" s="4" t="s">
        <v>33</v>
      </c>
    </row>
    <row r="9" spans="1:3">
      <c r="A9" s="4" t="s">
        <v>109</v>
      </c>
      <c r="B9" s="5" t="n">
        <v>165194</v>
      </c>
    </row>
    <row r="10" spans="1:3">
      <c r="A10" s="4" t="s">
        <v>110</v>
      </c>
      <c r="B10" s="5" t="n">
        <v>145875</v>
      </c>
    </row>
    <row r="11" spans="1:3">
      <c r="A11" s="4" t="s">
        <v>111</v>
      </c>
      <c r="B11" s="5" t="n">
        <v>-4</v>
      </c>
    </row>
    <row r="12" spans="1:3">
      <c r="A12" s="4" t="s">
        <v>85</v>
      </c>
      <c r="B12" s="5" t="n">
        <v>-96327</v>
      </c>
    </row>
    <row r="13" spans="1:3">
      <c r="A13" s="4" t="s">
        <v>101</v>
      </c>
      <c r="B13" s="5" t="n">
        <v>154383</v>
      </c>
    </row>
    <row r="14" spans="1:3">
      <c r="A14" s="3" t="s">
        <v>112</v>
      </c>
    </row>
    <row r="15" spans="1:3">
      <c r="A15" s="4" t="s">
        <v>113</v>
      </c>
      <c r="B15" s="5" t="n">
        <v>126475</v>
      </c>
    </row>
    <row r="16" spans="1:3">
      <c r="A16" s="4" t="s">
        <v>114</v>
      </c>
      <c r="B16" s="5" t="n">
        <v>9083</v>
      </c>
    </row>
    <row r="17" spans="1:3">
      <c r="A17" s="4" t="s">
        <v>31</v>
      </c>
      <c r="B17" s="5" t="n">
        <v>-133939</v>
      </c>
    </row>
    <row r="18" spans="1:3">
      <c r="A18" s="4" t="s">
        <v>32</v>
      </c>
      <c r="B18" s="5" t="n">
        <v>9445</v>
      </c>
    </row>
    <row r="19" spans="1:3">
      <c r="A19" s="4" t="s">
        <v>115</v>
      </c>
      <c r="B19" s="5" t="n">
        <v>-28820</v>
      </c>
    </row>
    <row r="20" spans="1:3">
      <c r="A20" s="4" t="s">
        <v>40</v>
      </c>
      <c r="B20" s="5" t="n">
        <v>192727</v>
      </c>
    </row>
    <row r="21" spans="1:3">
      <c r="A21" s="4" t="s">
        <v>41</v>
      </c>
      <c r="B21" s="5" t="n">
        <v>-10655</v>
      </c>
    </row>
    <row r="22" spans="1:3">
      <c r="A22" s="4" t="s">
        <v>42</v>
      </c>
      <c r="B22" s="5" t="n">
        <v>43966</v>
      </c>
    </row>
    <row r="23" spans="1:3">
      <c r="A23" s="4" t="s">
        <v>116</v>
      </c>
      <c r="B23" s="5" t="n">
        <v>-112237</v>
      </c>
    </row>
    <row r="24" spans="1:3">
      <c r="A24" s="3" t="s">
        <v>117</v>
      </c>
    </row>
    <row r="25" spans="1:3">
      <c r="A25" s="4" t="s">
        <v>118</v>
      </c>
      <c r="B25" s="4" t="s">
        <v>33</v>
      </c>
    </row>
    <row r="26" spans="1:3">
      <c r="A26" s="4" t="s">
        <v>119</v>
      </c>
      <c r="B26" s="4" t="s">
        <v>33</v>
      </c>
    </row>
    <row r="27" spans="1:3">
      <c r="A27" s="3" t="s">
        <v>120</v>
      </c>
    </row>
    <row r="28" spans="1:3">
      <c r="A28" s="4" t="s">
        <v>121</v>
      </c>
      <c r="B28" s="5" t="n">
        <v>-129559</v>
      </c>
    </row>
    <row r="29" spans="1:3">
      <c r="A29" s="4" t="s">
        <v>122</v>
      </c>
      <c r="B29" s="5" t="n">
        <v>-129559</v>
      </c>
    </row>
    <row r="30" spans="1:3">
      <c r="A30" s="4" t="s">
        <v>123</v>
      </c>
      <c r="B30" s="5" t="n">
        <v>-241796</v>
      </c>
    </row>
    <row r="31" spans="1:3">
      <c r="A31" s="4" t="s">
        <v>124</v>
      </c>
      <c r="B31" s="5" t="n">
        <v>549100</v>
      </c>
    </row>
    <row r="32" spans="1:3">
      <c r="A32" s="4" t="s">
        <v>125</v>
      </c>
      <c r="B32" s="5" t="n">
        <v>307304</v>
      </c>
    </row>
    <row r="33" spans="1:3">
      <c r="A33" s="3" t="s">
        <v>126</v>
      </c>
    </row>
    <row r="34" spans="1:3">
      <c r="A34" s="4" t="s">
        <v>127</v>
      </c>
      <c r="B34" s="4" t="s">
        <v>33</v>
      </c>
    </row>
    <row r="35" spans="1:3">
      <c r="A35" s="4" t="s">
        <v>93</v>
      </c>
    </row>
    <row r="36" spans="1:3">
      <c r="A36" s="3" t="s">
        <v>105</v>
      </c>
    </row>
    <row r="37" spans="1:3">
      <c r="A37" s="4" t="s">
        <v>89</v>
      </c>
      <c r="C37" s="7" t="n">
        <v>-506684</v>
      </c>
    </row>
    <row r="38" spans="1:3">
      <c r="A38" s="3" t="s">
        <v>106</v>
      </c>
    </row>
    <row r="39" spans="1:3">
      <c r="A39" s="4" t="s">
        <v>107</v>
      </c>
      <c r="C39" s="5" t="n">
        <v>850</v>
      </c>
    </row>
    <row r="40" spans="1:3">
      <c r="A40" s="4" t="s">
        <v>108</v>
      </c>
      <c r="C40" s="5" t="n">
        <v>5204</v>
      </c>
    </row>
    <row r="41" spans="1:3">
      <c r="A41" s="4" t="s">
        <v>109</v>
      </c>
      <c r="C41" s="5" t="n">
        <v>158560</v>
      </c>
    </row>
    <row r="42" spans="1:3">
      <c r="A42" s="4" t="s">
        <v>110</v>
      </c>
      <c r="C42" s="4" t="s">
        <v>33</v>
      </c>
    </row>
    <row r="43" spans="1:3">
      <c r="A43" s="4" t="s">
        <v>111</v>
      </c>
      <c r="C43" s="5" t="n">
        <v>-3</v>
      </c>
    </row>
    <row r="44" spans="1:3">
      <c r="A44" s="4" t="s">
        <v>85</v>
      </c>
      <c r="C44" s="4" t="s">
        <v>33</v>
      </c>
    </row>
    <row r="45" spans="1:3">
      <c r="A45" s="4" t="s">
        <v>101</v>
      </c>
      <c r="C45" s="5" t="n">
        <v>46898</v>
      </c>
    </row>
    <row r="46" spans="1:3">
      <c r="A46" s="3" t="s">
        <v>112</v>
      </c>
    </row>
    <row r="47" spans="1:3">
      <c r="A47" s="4" t="s">
        <v>113</v>
      </c>
      <c r="C47" s="5" t="n">
        <v>-72432</v>
      </c>
    </row>
    <row r="48" spans="1:3">
      <c r="A48" s="4" t="s">
        <v>114</v>
      </c>
      <c r="C48" s="4" t="s">
        <v>33</v>
      </c>
    </row>
    <row r="49" spans="1:3">
      <c r="A49" s="4" t="s">
        <v>31</v>
      </c>
      <c r="C49" s="4" t="s">
        <v>33</v>
      </c>
    </row>
    <row r="50" spans="1:3">
      <c r="A50" s="4" t="s">
        <v>32</v>
      </c>
      <c r="C50" s="5" t="n">
        <v>-262808</v>
      </c>
    </row>
    <row r="51" spans="1:3">
      <c r="A51" s="4" t="s">
        <v>115</v>
      </c>
      <c r="C51" s="4" t="s">
        <v>33</v>
      </c>
    </row>
    <row r="52" spans="1:3">
      <c r="A52" s="4" t="s">
        <v>40</v>
      </c>
      <c r="C52" s="5" t="n">
        <v>143172</v>
      </c>
    </row>
    <row r="53" spans="1:3">
      <c r="A53" s="4" t="s">
        <v>41</v>
      </c>
      <c r="C53" s="5" t="n">
        <v>1892</v>
      </c>
    </row>
    <row r="54" spans="1:3">
      <c r="A54" s="4" t="s">
        <v>42</v>
      </c>
      <c r="C54" s="5" t="n">
        <v>335097</v>
      </c>
    </row>
    <row r="55" spans="1:3">
      <c r="A55" s="4" t="s">
        <v>116</v>
      </c>
      <c r="C55" s="5" t="n">
        <v>-150254</v>
      </c>
    </row>
    <row r="56" spans="1:3">
      <c r="A56" s="3" t="s">
        <v>117</v>
      </c>
    </row>
    <row r="57" spans="1:3">
      <c r="A57" s="4" t="s">
        <v>118</v>
      </c>
      <c r="C57" s="5" t="n">
        <v>2700</v>
      </c>
    </row>
    <row r="58" spans="1:3">
      <c r="A58" s="4" t="s">
        <v>119</v>
      </c>
      <c r="C58" s="5" t="n">
        <v>2700</v>
      </c>
    </row>
    <row r="59" spans="1:3">
      <c r="A59" s="3" t="s">
        <v>120</v>
      </c>
    </row>
    <row r="60" spans="1:3">
      <c r="A60" s="4" t="s">
        <v>121</v>
      </c>
      <c r="C60" s="4" t="s">
        <v>33</v>
      </c>
    </row>
    <row r="61" spans="1:3">
      <c r="A61" s="4" t="s">
        <v>122</v>
      </c>
      <c r="C61" s="4" t="s">
        <v>33</v>
      </c>
    </row>
    <row r="62" spans="1:3">
      <c r="A62" s="4" t="s">
        <v>123</v>
      </c>
      <c r="C62" s="5" t="n">
        <v>-147554</v>
      </c>
    </row>
    <row r="63" spans="1:3">
      <c r="A63" s="4" t="s">
        <v>124</v>
      </c>
      <c r="C63" s="4" t="s">
        <v>33</v>
      </c>
    </row>
    <row r="64" spans="1:3">
      <c r="A64" s="4" t="s">
        <v>125</v>
      </c>
      <c r="C64" s="4" t="s">
        <v>33</v>
      </c>
    </row>
    <row r="65" spans="1:3">
      <c r="A65" s="3" t="s">
        <v>126</v>
      </c>
    </row>
    <row r="66" spans="1:3">
      <c r="A66" s="4" t="s">
        <v>127</v>
      </c>
      <c r="C66"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24:32Z</dcterms:created>
  <dcterms:modified xmlns:dcterms="http://purl.org/dc/terms/" xmlns:xsi="http://www.w3.org/2001/XMLSchema-instance" xsi:type="dcterms:W3CDTF">2017-05-05T17:24:32Z</dcterms:modified>
</cp:coreProperties>
</file>